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Nature of Operations" sheetId="6" r:id="rId6"/>
    <s:sheet name="Liquidity" sheetId="7" r:id="rId7"/>
    <s:sheet name="Significant Accounting Policies" sheetId="8" r:id="rId8"/>
    <s:sheet name="Fair Value of Assets and Liabil" sheetId="9" r:id="rId9"/>
    <s:sheet name="Commitments and Contingencies" sheetId="10" r:id="rId10"/>
    <s:sheet name="Notes Payable" sheetId="11" r:id="rId11"/>
    <s:sheet name="Deferred Revenue" sheetId="12" r:id="rId12"/>
    <s:sheet name="Common Stock" sheetId="13" r:id="rId13"/>
    <s:sheet name="Stock Options" sheetId="14" r:id="rId14"/>
    <s:sheet name="Derivative Instruments" sheetId="15" r:id="rId15"/>
    <s:sheet name="Warrants" sheetId="16" r:id="rId16"/>
    <s:sheet name="Related Party Transactions" sheetId="17" r:id="rId17"/>
    <s:sheet name="Development Award" sheetId="18" r:id="rId18"/>
    <s:sheet name="Subsequent Events" sheetId="19" r:id="rId19"/>
    <s:sheet name="Significant Accounting Polici20" sheetId="20" r:id="rId20"/>
    <s:sheet name="Significant Accounting Polici21" sheetId="21" r:id="rId21"/>
    <s:sheet name="Fair Value of Assets and Liab22" sheetId="22" r:id="rId22"/>
    <s:sheet name="Commitments and Contingencies (" sheetId="23" r:id="rId23"/>
    <s:sheet name="Notes Payable (Tables)" sheetId="24" r:id="rId24"/>
    <s:sheet name="Deferred Revenue (Tables)" sheetId="25" r:id="rId25"/>
    <s:sheet name="Stock Options (Tables)" sheetId="26" r:id="rId26"/>
    <s:sheet name="Liquidity - Additional Informat" sheetId="27" r:id="rId27"/>
    <s:sheet name="Significant Accounting Polici28" sheetId="28" r:id="rId28"/>
    <s:sheet name="Significant Accounting Polici29" sheetId="29" r:id="rId29"/>
    <s:sheet name="Significant Accounting Polici30" sheetId="30" r:id="rId30"/>
    <s:sheet name="Significant Accounting Polici31" sheetId="31" r:id="rId31"/>
    <s:sheet name="Significant Accounting Polici32" sheetId="32" r:id="rId32"/>
    <s:sheet name="Fair Value of Assets and Liab33" sheetId="33" r:id="rId33"/>
    <s:sheet name="Fair Value of Assets and Liab34" sheetId="34" r:id="rId34"/>
    <s:sheet name="Fair Value of Assets and Liab35" sheetId="35" r:id="rId35"/>
    <s:sheet name="Commitments and Contingencies -" sheetId="36" r:id="rId36"/>
    <s:sheet name="Commitments and Contingencies37" sheetId="37" r:id="rId37"/>
    <s:sheet name="Notes Payable - Additional Info" sheetId="38" r:id="rId38"/>
    <s:sheet name="Notes Payable - Schedule of Not" sheetId="39" r:id="rId39"/>
    <s:sheet name="Deferred Revenue - Additional I" sheetId="40" r:id="rId40"/>
    <s:sheet name="Deferred Revenue - Schedule of " sheetId="41" r:id="rId41"/>
    <s:sheet name="Common Stock - Additional Infor" sheetId="42" r:id="rId42"/>
    <s:sheet name="Stock Options - Additional Info" sheetId="43" r:id="rId43"/>
    <s:sheet name="Stock Options - Summary of Assu" sheetId="44" r:id="rId44"/>
    <s:sheet name="Stock Options - Summary of Opti" sheetId="45" r:id="rId45"/>
    <s:sheet name="Derivative Instruments - Additi" sheetId="46" r:id="rId46"/>
    <s:sheet name="Warrants - Additional Informati" sheetId="47" r:id="rId47"/>
    <s:sheet name="Related Party Transactions - Ad" sheetId="48" r:id="rId48"/>
    <s:sheet name="Development Award - Additional " sheetId="49" r:id="rId49"/>
    <s:sheet name="Subsequent Events - Additional " sheetId="50" r:id="rId50"/>
  </s:sheets>
  <s:definedNames/>
  <s:calcPr calcId="124519" calcMode="auto" fullCalcOnLoad="1"/>
</s:workbook>
</file>

<file path=xl/sharedStrings.xml><?xml version="1.0" encoding="utf-8"?>
<sst xmlns="http://schemas.openxmlformats.org/spreadsheetml/2006/main" uniqueCount="401">
  <si>
    <t>Document and Entity Information - shares</t>
  </si>
  <si>
    <t>6 Months Ended</t>
  </si>
  <si>
    <t>Jun. 30, 2015</t>
  </si>
  <si>
    <t>Aug. 06, 2015</t>
  </si>
  <si>
    <t>Document And Entity Information [Abstract]</t>
  </si>
  <si>
    <t>Document Type</t>
  </si>
  <si>
    <t>10-Q</t>
  </si>
  <si>
    <t>Amendment Flag</t>
  </si>
  <si>
    <t>false</t>
  </si>
  <si>
    <t>Document Period End Date</t>
  </si>
  <si>
    <t>Jun. 30,
		2015</t>
  </si>
  <si>
    <t>Document Fiscal Year Focus</t>
  </si>
  <si>
    <t>Document Fiscal Period Focus</t>
  </si>
  <si>
    <t>Q2</t>
  </si>
  <si>
    <t>Trading Symbol</t>
  </si>
  <si>
    <t>CRBP</t>
  </si>
  <si>
    <t>Entity Registrant Name</t>
  </si>
  <si>
    <t>CORBUS PHARMACEUTICALS HOLDINGS, INC.</t>
  </si>
  <si>
    <t>Entity Central Index Key</t>
  </si>
  <si>
    <t>Current Fiscal Year End Date</t>
  </si>
  <si>
    <t>--12-31</t>
  </si>
  <si>
    <t>Entity Filer Category</t>
  </si>
  <si>
    <t>Smaller Reporting Company</t>
  </si>
  <si>
    <t>Entity Common Stock, Shares Outstanding</t>
  </si>
  <si>
    <t>Condensed Consolidated Balance Sheets - USD ($)</t>
  </si>
  <si>
    <t>Dec. 31, 2014</t>
  </si>
  <si>
    <t>Current assets:</t>
  </si>
  <si>
    <t>Cash and cash equivalents</t>
  </si>
  <si>
    <t>Prepaid expenses</t>
  </si>
  <si>
    <t>Total current assets</t>
  </si>
  <si>
    <t>Restricted cash</t>
  </si>
  <si>
    <t>Property and equipment, net</t>
  </si>
  <si>
    <t>Total assets</t>
  </si>
  <si>
    <t>Current liabilities:</t>
  </si>
  <si>
    <t>Notes payable</t>
  </si>
  <si>
    <t>Accounts payable</t>
  </si>
  <si>
    <t>Accounts payable-related party</t>
  </si>
  <si>
    <t>Accrued expenses</t>
  </si>
  <si>
    <t>Deferred revenue, current</t>
  </si>
  <si>
    <t>Total current liabilities</t>
  </si>
  <si>
    <t>Deferred revenue, non-current</t>
  </si>
  <si>
    <t>Total liabilities</t>
  </si>
  <si>
    <t>Commitments and Contingencies</t>
  </si>
  <si>
    <t>Stockholders' equity</t>
  </si>
  <si>
    <t>Preferred Stock $0.0001 par value: 10,000,000 shares authorized, no shares issued and outstanding at June 30, 2015 and December 31, 2014</t>
  </si>
  <si>
    <t>Common stock, $0.0001 par value; 150,000,000 shares authorized, 30,745,627 and 25,938,332 shares issued and outstanding at June 30, 2015 and December 31, 2014</t>
  </si>
  <si>
    <t>Additional paid-in capital</t>
  </si>
  <si>
    <t>Accumulated deficit</t>
  </si>
  <si>
    <t>Total stockholders' equity</t>
  </si>
  <si>
    <t>Total liabilities and stockholders' equity</t>
  </si>
  <si>
    <t>Condensed Consolidated Balance Sheets (Parenthetical) - $ / shares</t>
  </si>
  <si>
    <t>Statement of Financial Position [Abstract]</t>
  </si>
  <si>
    <t>Preferred stock, par value</t>
  </si>
  <si>
    <t>Preferred stock, shares authorized</t>
  </si>
  <si>
    <t>Preferred stock, shares issued</t>
  </si>
  <si>
    <t>Preferred stock, shares outstanding</t>
  </si>
  <si>
    <t>Common stock, shares authorized</t>
  </si>
  <si>
    <t>Common stock, shares issued</t>
  </si>
  <si>
    <t>Common stock, shares outstanding</t>
  </si>
  <si>
    <t>Common stock, par value</t>
  </si>
  <si>
    <t>Condensed Consolidated Statements of Operations - USD ($)</t>
  </si>
  <si>
    <t>3 Months Ended</t>
  </si>
  <si>
    <t>Jun. 30, 2014</t>
  </si>
  <si>
    <t>Income Statement [Abstract]</t>
  </si>
  <si>
    <t>Collaboration revenue</t>
  </si>
  <si>
    <t>Operating expenses:</t>
  </si>
  <si>
    <t>Research and development</t>
  </si>
  <si>
    <t>General and administrative</t>
  </si>
  <si>
    <t>Total operating expenses</t>
  </si>
  <si>
    <t>Operating loss</t>
  </si>
  <si>
    <t>Other expense:</t>
  </si>
  <si>
    <t>Interest expense</t>
  </si>
  <si>
    <t>Interest income</t>
  </si>
  <si>
    <t>Change in fair value of warrant liability</t>
  </si>
  <si>
    <t>Foreign currency exchange loss</t>
  </si>
  <si>
    <t>Other income (expense), net</t>
  </si>
  <si>
    <t>Net loss</t>
  </si>
  <si>
    <t>Net loss per share, basic and diluted</t>
  </si>
  <si>
    <t>Weighted average number of common shares outstanding, basic and diluted</t>
  </si>
  <si>
    <t>Condensed Consolidated Statements of Cash Flows - USD ($)</t>
  </si>
  <si>
    <t>Cash flows from operating activities:</t>
  </si>
  <si>
    <t>Adjustments to reconcile net loss to net cash used in operating activities:</t>
  </si>
  <si>
    <t>Share-based compensation expense</t>
  </si>
  <si>
    <t>Depreciation</t>
  </si>
  <si>
    <t>Loss on foreign exchange</t>
  </si>
  <si>
    <t>Non-cash interest expense</t>
  </si>
  <si>
    <t>Changes in operating assets and liabilities:</t>
  </si>
  <si>
    <t>Increase in restricted cash</t>
  </si>
  <si>
    <t>(Increase) decrease in prepaid expenses</t>
  </si>
  <si>
    <t>Increase in accounts payable</t>
  </si>
  <si>
    <t>Increase in deferred revenue</t>
  </si>
  <si>
    <t>Increase in accrued expenses</t>
  </si>
  <si>
    <t>Net cash used in operating activities</t>
  </si>
  <si>
    <t>Cash flows from investing activities:</t>
  </si>
  <si>
    <t>Purchases of property and equipment</t>
  </si>
  <si>
    <t>Net cash (used in) provided by investing activities</t>
  </si>
  <si>
    <t>Cash flows from financing activities:</t>
  </si>
  <si>
    <t>Principal payments on notes payable</t>
  </si>
  <si>
    <t>Proceeds from issuance of common stock</t>
  </si>
  <si>
    <t>Net cash provided by financing activities</t>
  </si>
  <si>
    <t>Net increase in cash and cash equivalents</t>
  </si>
  <si>
    <t>Cash and cash equivalent at beginning of the period</t>
  </si>
  <si>
    <t>Cash and cash equivalent at end of the period</t>
  </si>
  <si>
    <t>Supplemental disclosure of cash flow information and non cash transactions:</t>
  </si>
  <si>
    <t>Conversion of Series A preferred stock into common stock</t>
  </si>
  <si>
    <t>Cash paid during the period for interest</t>
  </si>
  <si>
    <t>Nature of Operations</t>
  </si>
  <si>
    <t>Organization, Consolidation and Presentation of Financial Statements [Abstract]</t>
  </si>
  <si>
    <t>1.
NATURE OF OPERATIONS
Business Corbus Pharmaceuticals Holdings, Inc.
(“CPHI” or “the Company”) is a clinical
stage pharmaceutical company, focused on the development and
commercialization of novel therapeutics to treat rare, chronic and
serious inflammatory and fibrotic diseases. Since its
inception, the Company has devoted substantially all of its efforts
to business planning, research and development, recruiting
management and technical staff, acquiring operating assets and
raising capital. The Company’s business is subject to
significant risks and uncertainties and the Company will be
dependent on raising substantial additional capital before it
becomes profitable and it may never achieve profitability. In the opinion of management of the Company, the
accompanying unaudited condensed consolidated interim financial
statements reflect all adjustments (which include only normal
recurring adjustments) necessary to present fairly, in all material
respects, the consolidated financial position of the Company as of
June 30, 2015 and the results of its operations and cash flows
for the three and six months ended June 30, 2015 and
2014. The December 31, 2014 condensed consolidated
balance sheet was derived from audited financial
statements. Certain information and footnote disclosures
normally included in financial statements prepared in accordance
with generally accepted accounting principles have been condensed
or omitted. It is suggested that these condensed consolidated
financial statements be read in conjunction with the financial
statements and notes thereto included in the Company’s Annual
Report on Form 10-K for the year ended December 31, 2014,
filed on February 10, 2015. The results of operations for
such interim periods are not necessarily indicative of the
operating results for the full fiscal year.</t>
  </si>
  <si>
    <t>Liquidity</t>
  </si>
  <si>
    <t>Accounting Policies [Abstract]</t>
  </si>
  <si>
    <t>2.
LIQUIDITY The Company has incurred recurring losses since
inception and as of June 30, 2015, had an accumulated deficit
of approximately $8,525, 000. The Company anticipates operating
losses to continue for the foreseeable future
due to, among other things, costs related to research
funding, development of its product candidates and its preclinical
programs, strategic alliances and the development of its
administrative organization. The Company expects the current cash
on hand of $9,243,000, together with the expected proceeds from the
exercise of warrants and the achievement of certain milestones
related to the development award from the Cystic Fibrosis
Foundation (see Note 13), to be sufficient to meet its operating
and capital requirements into the fourth quarter of 2016. We will
need to raise significant additional capital to fund the clinical
trials for Resunab ™. We may seek to sell common or preferred
equity or convertible debt securities, enter into a credit facility
or another form of third-party funding, or seek other debt
financing. The sale of equity and convertible debt securities may
result in dilution to our stockholders and those securities may
have rights senior to those of our common shares. If we raise
additional funds through the issuance of preferred stock,
convertible debt securities or other debt financing, these
securities or other debt could contain covenants that would
restrict our operations. Any other third-party funding arrangement
could require us to relinquish valuable rights. The source, timing and availability of any future
financing will depend principally upon market conditions, and, more
specifically, on the progress of our clinical development programs.
Funding may not be available when needed, at all, or on terms
acceptable to us. Lack of necessary funds may require us, among
other things, to delay, scale back or eliminate some or all of our
planned clinical trials.</t>
  </si>
  <si>
    <t>Significant Accounting Policies</t>
  </si>
  <si>
    <t>3.
SIGNIFICANT ACCOUNTING POLICIES A summary of the significant accounting policies
followed by the Company in the preparation of the financial
statements is as follows:
Use of Estimates The process of preparing financial statements in
conformity with accounting principles generally accepted in the
United States of America requires management to make estimates and
assumptions that affect the reported amounts of assets and
liabilities and disclosure of assets and liabilities at the date of
financial statements and the reported amounts of revenues and
expenses during the reporting period. Actual results could differ
from those estimates and changes in estimates may occur. The most
significant estimates are related to stock based compensation, the
value of derivative instruments and the accrual of research and
clinical obligations.
Prior to the registration of its common stock and
the subsequent public listing of the common stock, the Company had
granted stock options at exercise prices not less than the fair
value of its common stock as determined by the board of directors,
with input from management. The Company’s board of directors
determined the estimated fair value of the common stock based on a
number of objective and subjective factors, including external
market conditions affecting the biotechnology industry sector and
the historic prices at which the Company sold shares of preferred
stock.
Cash and Cash Equivalents The Company considers only those investments which
are highly liquid, readily convertible to cash, and that mature
within three months from date of purchase to be cash equivalents.
Marketable investments are those with original maturities in excess
of three months. At June 30, 2015 and December 31, 2014,
cash equivalents were comprised of money market funds. The Company
had no marketable investments at June 30, 2015 and
December 31, 2014. Cash and cash equivalents consist of the
following:
June 30,
December 31,
2015 2014
Cash $ 218,084 $ 10,974
Money market funds 9,025,069 6,251,471
$ 9,243,153 $ 6,262,445
Restricted Cash As of June 30, 2015, the Company had
restricted cash of $13,730 due to a stand-by letter of credit in
favor of a landlord (see Note 5).
Financial Instruments The carrying amounts reported in the consolidated
balance sheet for cash and cash equivalents and accounts payable
approximate fair value based on the short-term nature of these
instruments. The carrying value of loans payable approximate their
fair value due to the market terms.
Property and Equipment Property and Equipment consists of the
following:
June 30,
December 31,
2015 2014
Computer hardware and software $ 26,152 $ 17,179
Office furniture and equipment 35,209 27,960
Leasehold improvements 19,310 19,310
Less: accumulated depreciation (21,946 ) (10,405 )
Property and equipment, net $ 58,725 $ 54,044
The estimated life for all property and equipment
is three years.
Research and Development Expenses and Collaborative Research
Agreements Costs incurred for research and development are
expensed as incurred. For research grants prior to 2015, the
Company had recorded payments received from research and
development grants and awards as a reduction in research and
development on the Statement of Operations. For the development
award received from the Cystic Fibrosis Foundation (note 12) the
Company is recognizing revenue under a collaborative research
agreement. The research grants prior to 2015 were immaterial,
therefore they were not re-classified to revenue. On April 20, 2015, the Company entered into an
award agreement with Cystic Fibrosis Foundation Therapeutics, Inc.
(“CFFT”) (see Note 13). The Company is recognizing
revenue from the award agreement under a collaborative research
agreement. Pursuant to the terms of this agreement, the Company
received a payment of $1,250,000 upon signing the agreement and is
entitled to potential milestone payments totaling $3,750,000
dependent upon the achievement of certain milestones. For this
agreement and future collaborative research agreements revenue is
recognized only when the price is fixed or determinable, persuasive
evidence of an arrangement exists, delivery has occurred or the
services have been rendered, collectability of the resulting
receivable is reasonably assured, and the Company has fulfilled its
performance obligations under the contract. The Company is
amortizing the $1,250,000 payment and future milestone payments on
a straight-line basis over the expected duration of the performance
period of the development program under the award which is expected
to conclude in March 2017.
Accruals for Research and Development Expenses and Clinical
Trials As part of the process of preparing its financial
statements, the Company is required to estimate its expenses
resulting from its obligations under contracts with vendors,
clinical research organizations and consultants and under clinical
site agreements in connection with conducting clinical trials. The
financial terms of these contracts are subject to negotiations,
which vary from contract to contract and may result in payment
flows that do not match the periods over which materials or
services are provided under such contracts. The Company’s
objective is to reflect the appropriate trial expenses in its
financial statements by matching those expenses with the period in
which services are performed and efforts are expended. The Company
accounts for these expenses according to the timing of various
aspects of the trial. The Company determines accrual estimates
through financial models taking into account discussion with
applicable personnel and outside service providers as to the
progress or state of consummation of trials, or the services
completed. During the course of a clinical trial, the Company
adjusts its clinical expense recognition if actual results differ
from its estimates. The Company makes estimates of its accrued
expenses as of each balance sheet date based on the facts and
circumstances known to it at that time. The Company’s
clinical trial accruals are dependent upon the timely and accurate
reporting of contract research organizations and other third-party
vendors. Although the Company does not expect its estimates to be
materially different from amounts actually incurred, its
understanding of the status and timing of services performed
relative to the actual status and timing of services performed may
vary and may result in it reporting amounts that are too high or
too low for any particular period. For the three and six months
ended June 30, 2015 and 2014, there were no material
adjustments to the Company’s prior period estimates of
accrued expenses for clinical trials.
Concentrations of Credit Risk The Company has no significant off-balance-sheet
concentration of credit risk such as foreign exchange contracts,
option contracts or other hedging arrangements. The Company may
from time to time have cash in banks in excess of Federal Deposit
Insurance Corporation insurance limits.
Segment Information Operating segments are identified as components of
an enterprise about which separate discrete financial information
is available for evaluation by the chief operating decision maker,
or decision making group, in making decisions regarding resource
allocation and assessing performance. To date, the Company has
viewed its operations and manages its business as principally one
operating segment, which is developing and commercializing
therapeutics to treat rare life-threating, rare inflammatory
fibrotic diseases. As of June 30, 2015 and December 31,
2014, all of the Company’s assets were located in the United
States.
Income Taxes For federal and state income taxes, deferred tax
assets and liabilities are recognized based upon temporary
differences between the financial statement and the tax basis of
assets and liabilities. Deferred income taxes are based upon
prescribed rates and enacted laws applicable to periods in which
differences are expected to reverse. A valuation allowance is
recorded to reduce a net deferred tax benefit when it is more
likely than not that the tax benefit from the deferred tax assets
will not be realized. Accordingly, the Company has provided a
valuation allowance equal to 100% of the tax benefit in order to
eliminate the deferred tax assets amounts. Tax positions taken or
expected to be taken in the course of preparing the Company’s
tax returns are required to be evaluated to determine whether the
tax positions are “more-likely-than-not” of being
sustained by the applicable tax authority. Tax positions not deemed to meet a
more-likely-than-not threshold would be recorded as a tax expense
in the current year. There were no uncertain tax positions that
require accrual or disclosure to the financial statements as of
June 30, 2015 or December 31, 2014.
Impairment of Long-lived Assets The Company continually monitors events and changes
in circumstances that could indicate that carrying amounts of
long-lived assets may not be recoverable. An impairment loss is
recognized when expected cash flows are less than an asset’s
carrying value. Accordingly, when indicators of impairment are
present, the Company evaluates the carrying value of such assets in
relation to the operating performance and future undiscounted cash
flows of the underlying assets. The Company’s policy is to
record an impairment loss when it is determined that the carrying
value of the asset may not be recoverable. No impairment charges
were recorded for the three and six months ended June 30, 2015
and 2014.
Share-based Payments The Company recognizes compensation costs resulting
from the issuance of stock-based awards to employees, non-employees
and directors as an expense in the statement of operations over the
service period based on a measurement of fair value for each
stock-based award. The fair value of each option grant is estimated
as of the date of grant using the Black-Scholes option-pricing
model for employees and non-employees. The fair value is amortized
as compensation cost on a straight-line basis over the requisite
service period of the awards, which is generally the vesting
period. The Company accounts for stock options granted to
non-employees on a fair value basis which is estimated using the
Black-Scholes option pricing model. The initial non-cash charge to
operations for non-employee options is revalued at the end of each
reporting period until vested and recognized as expense over the
related vesting period.
Derivative Instruments The Company generally does not use derivative
instruments to hedge exposures to cash-flow or market risks;
however, certain warrants to purchase common stock that do not meet
the requirements for classification as equity are classified as
liabilities. In such instances, net-cash settlement is assumed for
financial reporting purposes, even when the terms of the underlying
contracts do not provide for a net-cash settlement. Such financial
instruments are initially recorded at fair value with subsequent
changes in fair value charged (credited) to operations in each
reporting period. If these instruments subsequently meet the
requirements for classification as equity, the Company reclassifies
the fair value to equity.
Net Loss Per Common Share Basic net loss per share of the Company’s
common stock has been computed by dividing net loss by the weighted
average number of shares outstanding during the period. Diluted net
loss per share of the Company’s common stock has been
computed by dividing net loss by the weighted average number of
shares outstanding plus the dilutive effect, if any, of outstanding
stock options, warrants and convertible securities. In a net loss
period, options, warrants and convertible securities are
anti-dilutive and therefore excluded from diluted loss per share
calculations. The following table sets forth the computation of
basic and diluted earnings per share for the three and six months
ended June 30, 2015 and 2014:
Three Months Ended June 30,
2015 2014
Basic and diluted net loss per share of common stock:
Net loss (2,562,541 ) (504,608 )
Net loss applicable to common stockholders (2,562,541 ) (504,608 )
Weighted average shares of common stock outstanding 26,901,100 22,071,172
Net loss per share of common stock-basic and diluted $ (0.10 ) $ (0.02 )
Six Months Ended June 30,
2015 2014
Basic and diluted net loss per share of common stock:
Net loss (4,098,259 ) (620,587 )
Net loss applicable to common stockholders (4,098,259 ) (620,587 )
Weighted average shares of common stock outstanding 26,434,174 14,532,561
Net loss per share of common stock-basic and diluted $ (0.16 ) $ (0.04 )
The following potentially dilutive securities
outstanding at June 30, 2015 and 2014 have been excluded from
the computation of dilutive weighted average shares outstanding as
the inclusion would be antidilutive.
June 30,
2015 2014
Warrants 8,896,848 13,602,451
Stock options 3,716,170 1,596,882
12,613,018 15,199,333
Recent Accounting Pronouncements In August 2014, the FASB issued ASU
No. 2014-15, Presentation of Financial
Statements—Going Concern, In April 2015, the Financial Accounting Standards
Board issued Accounting Standards Update 2015-03 , Interest
Imputation of Interest (Subtopic 835-30) Simplifying the
Presentation of Debt Issuance Costs</t>
  </si>
  <si>
    <t>Fair Value of Assets and Liabilities</t>
  </si>
  <si>
    <t>Fair Value Disclosures [Abstract]</t>
  </si>
  <si>
    <t>4.
FAIR VALUE OF ASSETS AND LIABILITIES The Company groups its assets and liabilities
measured at fair value in three levels, based on the markets in
which the assets and liabilities are traded and the reliability of
the assumptions used to determine fair value. Level 1—Valuation is based on quoted prices
in active markets for identical assets or liabilities. Level 1
assets and liabilities generally include debt and equity securities
that are traded in an active exchange market. Valuations are
obtained from readily available pricing sources for market
transactions involving identical assets or liabilities. Level 2—Valuation is based on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Valuation is based on
unobservable inputs that are supported by little or no market
activity and that are significant to the fair value of the assets
or liabilities. Level 3 assets and liabilities include financial
instruments whose value is determined using pricing models,
discounted cash flow methodologies, or similar techniques, as well
as instruments for which the determination of fair value requires
significant management judgment or estimation. The Company uses valuation methods and assumptions
that consider, among other factors, the fair value of the
underlying stock, risk-free interest rate, volatility, expected
life and dividend rates in estimating fair value for the warrants
considered to be derivative instruments. The Company had no assets
or liabilities classified as Level 1 or Level 2. Certain
warrants issued for professional services (Note 10) were classified
as Level 3. The fair values of these instruments were
determined using models based on market observable inputs and
management judgment. There were no material re-measurements of fair
value during the three months ended June 30, 2015 and 2014
with respect to financial assets and liabilities, other than those
assets and liabilities that are measured at fair value on a
recurring basis. The Company had valued certain warrants as a
derivative liability at June 30, 2014 and used the
Black-Scholes option pricing model to estimate fair value at
June 30, 2014 and used the contractual life according to the
remaining terms of the warrants and the following assumptions:
As of June 30,
Risk free interest rate 1.25 %
Expected dividend yield 0 %
Contractual term 3.97
Expected volatility 66 % Due to a modification in the terms of these
warrants, the derivative liability was reclassified at
June 30, 2014 to Additional Paid in Capital. As of
June 30, 2015 and December 31, 2014 there were no
derivative warrant liabilities. Assets and liabilities measured at fair value on a
recurring basis are summarized below:
June 30, 2014
Level 1 Level 2 Level 3 Total
Liabilities:
Derivative warrant liability at December 31, 2013 $
— $
— $ 19,932 $ 19,932
Change in fair value of the derivative warrant liability
—
— 28,448 28,448
Reclassification of derivative warrant liability
—
— (48,380 ) (48,380 )
Derivative warrant liability at June 30, 2014 $
— $
— $
— $
—</t>
  </si>
  <si>
    <t>Commitments and Contingencies Disclosure [Abstract]</t>
  </si>
  <si>
    <t>5.
COMMITMENTS AND CONTINGENCIES
Operating Lease Commitment On May 30, 2014, the Company entered into a
commercial lease for 2,387 square feet of office space in Norwood,
MA. The lease commenced on July 1, 2014 and is for a three
year term. The lease also requires a standby letter of credit of
$13,730 payable in favor of the landlord (see Note 3-Restricted
Cash).
Pursuant to the terms of the Company’s
non-cancelable lease agreements in effect at June 30, 2015,
the future minimum rent commitments are as follows for the years
ended December 31:
2015 (remainder of year) $ 28,048
2016 56,511
2017 28,464
Total $ 113,023
Total rent expense for the three months and six
months ended June 30, 2015, was $13,725 and $27,450,
respectively. Total rent expense for each of the three months and
six months ended June 30, 2014, was $8,100.</t>
  </si>
  <si>
    <t>Notes Payable</t>
  </si>
  <si>
    <t>Debt Disclosure [Abstract]</t>
  </si>
  <si>
    <t>6.
NOTES PAYABLE In October 2014, the Company entered into a loan
agreement with a financing company for $192,000. The terms of the
loan stipulate equal monthly payments of principal and interest
payments of $24,293 over an eight month period. Interest accrues on
this loan at annual rate of 3.25%. This loan was fully repaid as of
June 30, 2015. The Company had a note payable outstanding to a
vendor as of June 30, 2014 which has no stated interest rate;
however the Company had imputed interest cost at a rate of 7% for
this note payable but the Company reached an agreement with the
vendor to pay off this note payable with no interest. Interest expense for three months and six months
ended June 30, 2015 totaled $393 and $1,372, respectively.
Interest expense for three months and six months ended
June 30, 2014 totaled $11,232 and $22,395, respectively. Notes payable consisted of the following:
June 30,
December 31,
2015 2014
Notes payable $
— $ 144,389
Less: current portion
— (144,389 )
Long term portion $
— $
—</t>
  </si>
  <si>
    <t>Deferred Revenue</t>
  </si>
  <si>
    <t>Deferred Revenue Disclosure [Abstract]</t>
  </si>
  <si>
    <t>7.
DEFERRED REVENUE During the three months ended June 30, 2015,
the Company received $1,250,000 upon signing the CFFT award
agreement (see Notes 3 and 13). The Company recorded the $1,250,000
as deferred revenue. The Company is amortizing the deferred revenue
and recognizing revenue on a straight-line basis over the
performance period for the development program which is expected to
conclude during the first quarter of 2017. The Company recorded
$113,636 of revenue for both the three and six months ended
June 30, 2015. Deferred revenue consists of the following:
June 30,
December 31,
2015 2014
Deferred revenue $ 1,136,364 $
—
Less: current portion 681,616
—
Long term portion $ 454,748 $
—</t>
  </si>
  <si>
    <t>Common Stock</t>
  </si>
  <si>
    <t>Equity [Abstract]</t>
  </si>
  <si>
    <t>8.
COMMON STOCK The Company has authorized 150,000,000 shares of
common stock, $0.0001 par value per share, of which 30,745,627
shares and 25,938,332 shares were issued and outstanding as of
June 30, 2015 and December 31, 2014 respectively.
During the six months ended June 30, 2015, the
Company issued 4,807,295 shares of common stock upon the exercise
of stock options and warrants to purchase common stock and the
Company received net proceeds of approximately $4,402,000 from
these exercises.</t>
  </si>
  <si>
    <t>Stock Options</t>
  </si>
  <si>
    <t>Disclosure of Compensation Related Costs, Share-based Payments [Abstract]</t>
  </si>
  <si>
    <t>9.
STOCK OPTIONS In 2014, the Company adopted the Corbus
Pharmaceuticals Holdings, Inc. 2014 Equity Incentive Plan (the
“2014 Plan”). Pursuant to the 2014 Plan, the
Company’s Board of Directors may grant incentive and
nonqualified stock options and restricted stock to employees,
officers, directors, consultants and advisors. On January 1,
2015, pursuant to an annual evergreen provision contained in the
2014 Plan, the number of shares reserved for future grants was
increased by 1,815,683 shares. As of June 30, 2015, there was
a total of 8,666,017 shares reserved for issuance under the 2014
plan and there were 4,829,135 shares available for future grants.
Options issued under the 2014 Plan are exercisable for up to 10
years from the date of issuance.
Share-based Compensation For stock options issued and outstanding for the
three months and six months ended June 30, 2015 the Company
recorded non-cash, stock-based compensation expense of $300,905 and
$602,863, respectively, net of estimated forfeitures. For stock
options issued and outstanding for the three and six months ended
June 30, 2014, the Company recorded non-cash, stock-based
compensation expense of $21,040, $26,412 respectively, net of
forfeitures. The fair value of each option award is estimated on
the date of grant using the Black-Scholes option pricing model that
uses the assumptions noted in the following table. Due to its
limited operating history and limited number of sales of its common
stock, the Company estimated its volatility in consideration of a
number of factors, including the volatility of comparable public
companies and, commencing in 2015, the Company also considered the
volatility of its own common stock. The Company uses historical
data, as well as subsequent events occurring prior to the issuance
of the financial statements, to estimate option exercises and
employee terminations within the valuation model. The expected term
of options granted under the 2014 Plan, all of which qualify as
“plain vanilla” per SEC Staff Accounting Bulletin 107,
is based on the average of the 6.25 years. For non-employee
options, the expected term is the contractual term. The risk-free
rate is based on the yield of a U.S. Treasury security with a term
consistent with the option. The assumptions used principally in determining the
fair value of options granted were as follows:
Six Months Ended June 30,
2015 2014
Risk free interest rate 1.98 % 1.94 %
Expected dividend yield 0 % 0 %
Expected term in years 8.59 6.25
Expected volatility 97 % 91.59 %
Estimated forfeiture rate 0.65 % 20.00 %
A summary of option activity for the six months
ended June 30, 2015 is presented below:
Options Shares Weighted Weighted Intrinsic
Outstanding at December 31, 2014 3,556,691 $ 0.83
Granted 192,500 $ 2.91
Exercised (33,021 ) $ 0.11 $ 95,108
Outstanding at June 30, 2015 3,716,170 $ 0.95 8.49 $ 7,949,972
Vested June 30, 2015 1,219,696 $ 0.67 7.65 $ 2,940,369
The weighted average grant-date fair value of
options granted during the six months ended June 30, 2015 was
$2.91 per share. As of June 30, 2015, there was approximately
$1,787,899 of total unrecognized compensation expense related to
non-vested share-based option compensation arrangements. The
unrecognized compensation expense is estimated to be recognized
over a period of 3.22 years.</t>
  </si>
  <si>
    <t>Derivative Instruments</t>
  </si>
  <si>
    <t>Derivative Instruments and Hedging Activities Disclosure [Abstract]</t>
  </si>
  <si>
    <t>10.
DERIVATIVE INSTRUMENTS The Company issued warrants in 2013 for the
purchase of 301,778 shares of common stock, which had provisions
that included anti-dilution protection, cashless exercise
provisions and, under certain conditions, granted holders the right
to request the Company repurchase the warrant. Accordingly, these
warrants were considered derivative instruments and as of
June 30, 2014, the fair value of $18,414 was recorded
respectively as a derivative warrant liability. On June 30,
2014, these warrant agreements were modified to eliminate the
anti-dilution protection and accordingly these warrants were no
longer considered a derivative liability and the fair value of
$48,380 shares was reclassified and charged as an addition to
Additional-Paid in Capital. To value the derivative warrant liability, the
Company used the Black-Scholes option pricing model and assumptions
that considered, among other factors, the fair value of the
underlying stock, risk-free interest rate, volatility, expected
life and dividend rates in estimating fair value for the warrants
considered to be derivative instruments. Changes in fair value of
the derivative financial instruments were recognized in the
Condensed Statement of Operations as gain or loss on change in fair
value of warrant liability. There was a loss on change in fair
value of the warrant liability of $28,448 recognized for the six
months ended June 30, 2014.</t>
  </si>
  <si>
    <t>Warrants</t>
  </si>
  <si>
    <t>Text Block [Abstract]</t>
  </si>
  <si>
    <t>11.
WARRANTS At June 30, 2015, there were warrants
outstanding to purchase 8,896,848 shares of common stock with a
weighted average exercise price of $0.99 and a weighted average
remaining life of four years. During the six months ended
June 30, 2015, warrants to purchase 4,598,129 shares of common
stock were exercised for net proceeds (see Note 8) of approximately
$4,398,000. Additionally, in accordance with the warrant
agreements, warrants to purchase 215,000 shares of common stock
were exercised in cashless exercises resulting the issuance of
176,145 shares. There were no warrants issued or cancelled during
the six months ended June 30, 2015.</t>
  </si>
  <si>
    <t>Related Party Transactions</t>
  </si>
  <si>
    <t>Related Party Transactions [Abstract]</t>
  </si>
  <si>
    <t>12.
RELATED PARTY TRANSACTIONS In connection with the formation of Corbus
Pharmaceutical Holdings, Inc. in December 2013, certain affiliates
of Aegis Capital Corp. (“Aegis” or the “Placement
Agent”) and certain other parties not affiliated with the
Company or the Placement Agent subscribed for an aggregate of
6,000,000 shares of common stock for which they paid an aggregate
of $120,000 ($0.02 per share), including David Hochman, one of our
directors who purchased 450,000 shares of common stock and whose
family trust purchased 90,000 shares of common stock. Following the initial closing of the 2014 private
placement, which took place on April 11, 2014, the Placement
Agent has a right to appoint one member of our board of directors
for a two-year term (the “Aegis Nominee”). David
Hochman was appointed as the Aegis Nominee. On June 21, 2014, we entered into a consulting
agreement with Orchestra Medical Ventures, LLC
(“Orchestra”), of which David Hochman is Managing
Partner. The agreement provided that Orchestra rendered a variety
of consulting and advisory services relating principally to
identifying and evaluating strategic relationships, licensing
opportunities, and business strategies. Orchestra was compensated
at the rate of $5,000 per month for twelve months, payable
quarterly in advance. The consulting agreement expired on
April 11, 2015 and the Company is not obligated to make future
payments. The Company entered into a non-exclusive financial
advisory agreement with Aegis under which the Company agreed to pay
Aegis $200,000 upon the execution of the agreement, which commenced
on June 1, 2015 and expires on November 30, 2015.</t>
  </si>
  <si>
    <t>Development Award</t>
  </si>
  <si>
    <t>13.
DEVELOPMENT AWARD On April 20, 2015, the Company entered into an
award agreement with Cystic Fibrosis Foundation Therapeutics, Inc.
(“CFFT”), a non-profit drug discovery and development
affiliate of the Cystic Fibrosis Foundation, pursuant to which it
received a development award (the “Award”) for up to $5
million in funding. The funding from the Award will help support a
first-in-patient Phase 2 clinical trial of the Company’s oral
anti-inflammatory drug Resunab in adults with cystic fibrosis
(“CF”). Upon the execution of the Award agreement, the
Company received a payment of $1,250,000 (Notes 3 and 7). The
remainder of the Award will be paid to the Company incrementally
upon the achievement of certain milestones related to the progress
of the Phase 2 CF clinical trial, as set forth in the Award
agreement. Pursuant to the terms of the Award agreement, the
Company is obligated to make royalty payments to CFFT contingent
upon commercialization of Resunab in the Field of Use (as defined
in the Award agreement) including a royalty payment equal to five
times the amount the Company receives under the Award agreement, up
to $25 million, payable in three equal annual installments
following the first commercial sale of Resunab, the first of which
is due within 90 days following the first commercial sale of
Resunab. The Company is also obligated to make a royalty payment to
CFFT equal to the amount the Company receives under the Award
agreement, up to $5 million, due in the first calendar year in
which the aggregate cumulative net sales of Resunab in the Field of
Use exceed $500 million. Lastly, the Company is obligated to make
royalty payment(s) to CFFT of up to approximately $15 million if
the Company transfers, sells or licenses Resunab in the Field of
Use other than for certain clinical or development purposes, or if
the Company enters into a change of control transaction, with such
payment(s) to be credited against the royalty payments due upon
commercialization. The Field of Use is defined in the Award as the
treatment in humans of CF, asbestosis, bronchiectasis, byssinosis,
chronic bronchitis/COPD hypersensitivity pneumonitis,
pneumoconiosis, primary ciliary dyskinesis, sarcoidosis and
silicosis. Either CFFT or the Company may terminate the agreement
for cause, which includes the Company’s material failure to
achieve certain commercialization and development milestones. The
Company’s payment obligations survive the termination of the
Award agreement. The $1,250,000 million payment the Company
received during the three months ended June 30, 2015 was
recorded as deferred revenue. The Company is amortizing the
$1,250,000 payment and future milestone payments on a straight-line
basis over the expected duration of the performance period of the
development program under the award which is expected to conclude
in March 2017 (see Note 7).</t>
  </si>
  <si>
    <t>Subsequent Events</t>
  </si>
  <si>
    <t>Subsequent Events [Abstract]</t>
  </si>
  <si>
    <t>14.
SUBSEQUENT EVENTS On July 27, 2015, pursuant to the terms of the
Company’s outstanding warrants issued to investors in a 2014
private placement, the Company issued a notice of redemption to
such holders (see Note 10). Pursuant to a notice of redemption
mailed to the affected warrant holders (the “Holders”)
on July 27, 2015, the Holders may exercise their warrants at
an exercise price of $1.00 per share until 5:00 p.m. Eastern Time
on August 26, 2015 (the “Redemption Date”). After
the Redemption Date, the Holders will no longer be entitled to
exercise their warrants for common stock and will have no rights,
except to receive the redemption price of $0.0001 per warrant. The Company estimates that if all of the warrants
are exercised prior to the Redemption Date, the Company will
receive gross proceeds of up to approximately $6.2 million. The
Company has engaged Aegis to act as the Company’s warrant
solicitation agent and will pay a fee of 5% of the gross proceeds
derived from the exercise of the warrants to Aegis.</t>
  </si>
  <si>
    <t>Significant Accounting Policies (Policies)</t>
  </si>
  <si>
    <t>Use of Estimates</t>
  </si>
  <si>
    <t>Use of Estimates The process of preparing financial statements in
conformity with accounting principles generally accepted in the
United States of America requires management to make estimates and
assumptions that affect the reported amounts of assets and
liabilities and disclosure of assets and liabilities at the date of
financial statements and the reported amounts of revenues and
expenses during the reporting period. Actual results could differ
from those estimates and changes in estimates may occur. The most
significant estimates are related to stock based compensation, the
value of derivative instruments and the accrual of research and
clinical obligations.
Prior to the registration of its common stock and
the subsequent public listing of the common stock, the Company had
granted stock options at exercise prices not less than the fair
value of its common stock as determined by the board of directors,
with input from management. The Company’s board of directors
determined the estimated fair value of the common stock based on a
number of objective and subjective factors, including external
market conditions affecting the biotechnology industry sector and
the historic prices at which the Company sold shares of preferred
stock.</t>
  </si>
  <si>
    <t>Cash and Cash Equivalents</t>
  </si>
  <si>
    <t>Cash and Cash Equivalents The Company considers only those investments which
are highly liquid, readily convertible to cash, and that mature
within three months from date of purchase to be cash equivalents.
Marketable investments are those with original maturities in excess
of three months. At June 30, 2015 and December 31, 2014,
cash equivalents were comprised of money market funds. The Company
had no marketable investments at June 30, 2015 and
December 31, 2014. Cash and cash equivalents consist of the
following:
June 30,
December 31,
2015 2014
Cash $ 218,084 $ 10,974
Money market funds 9,025,069 6,251,471
$ 9,243,153 $ 6,262,445</t>
  </si>
  <si>
    <t>Restricted Cash</t>
  </si>
  <si>
    <t>Restricted Cash As of June 30, 2015, the Company had
restricted cash of $13,730 due to a stand-by letter of credit in
favor of a landlord (see Note 5).</t>
  </si>
  <si>
    <t>Financial Instruments</t>
  </si>
  <si>
    <t>Financial Instruments The carrying amounts reported in the consolidated
balance sheet for cash and cash equivalents and accounts payable
approximate fair value based on the short-term nature of these
instruments. The carrying value of loans payable approximate their
fair value due to the market terms.</t>
  </si>
  <si>
    <t>Property and Equipment</t>
  </si>
  <si>
    <t>Property and Equipment Property and Equipment consists of the
following:
June 30,
December 31,
2015 2014
Computer hardware and software $ 26,152 $ 17,179
Office furniture and equipment 35,209 27,960
Leasehold improvements 19,310 19,310
Less: accumulated depreciation (21,946 ) (10,405 )
Property and equipment, net $ 58,725 $ 54,044
The estimated life for all property and equipment
is three years.</t>
  </si>
  <si>
    <t>Research and Development Expenses and Collaborative Research Agreements</t>
  </si>
  <si>
    <t>Research and Development Expenses and Collaborative Research
Agreements Costs incurred for research and development are
expensed as incurred. For research grants prior to 2015, the
Company had recorded payments received from research and
development grants and awards as a reduction in research and
development on the Statement of Operations. For the development
award received from the Cystic Fibrosis Foundation (note 12) the
Company is recognizing revenue under a collaborative research
agreement. The research grants prior to 2015 were immaterial,
therefore they were not re-classified to revenue. On April 20, 2015, the Company entered into an
award agreement with Cystic Fibrosis Foundation Therapeutics, Inc.
(“CFFT”) (see Note 13). The Company is recognizing
revenue from the award agreement under a collaborative research
agreement. Pursuant to the terms of this agreement, the Company
received a payment of $1,250,000 upon signing the agreement and is
entitled to potential milestone payments totaling $3,750,000
dependent upon the achievement of certain milestones. For this
agreement and future collaborative research agreements revenue is
recognized only when the price is fixed or determinable, persuasive
evidence of an arrangement exists, delivery has occurred or the
services have been rendered, collectability of the resulting
receivable is reasonably assured, and the Company has fulfilled its
performance obligations under the contract. The Company is
amortizing the $1,250,000 payment and future milestone payments on
a straight-line basis over the expected duration of the performance
period of the development program under the award which is expected
to conclude in March 2017.</t>
  </si>
  <si>
    <t>Accruals for Research and Development Expenses and Clinical Trials</t>
  </si>
  <si>
    <t>Accruals for Research and Development Expenses and Clinical
Trials As part of the process of preparing its financial
statements, the Company is required to estimate its expenses
resulting from its obligations under contracts with vendors,
clinical research organizations and consultants and under clinical
site agreements in connection with conducting clinical trials. The
financial terms of these contracts are subject to negotiations,
which vary from contract to contract and may result in payment
flows that do not match the periods over which materials or
services are provided under such contracts. The Company’s
objective is to reflect the appropriate trial expenses in its
financial statements by matching those expenses with the period in
which services are performed and efforts are expended. The Company
accounts for these expenses according to the timing of various
aspects of the trial. The Company determines accrual estimates
through financial models taking into account discussion with
applicable personnel and outside service providers as to the
progress or state of consummation of trials, or the services
completed. During the course of a clinical trial, the Company
adjusts its clinical expense recognition if actual results differ
from its estimates. The Company makes estimates of its accrued
expenses as of each balance sheet date based on the facts and
circumstances known to it at that time. The Company’s
clinical trial accruals are dependent upon the timely and accurate
reporting of contract research organizations and other third-party
vendors. Although the Company does not expect its estimates to be
materially different from amounts actually incurred, its
understanding of the status and timing of services performed
relative to the actual status and timing of services performed may
vary and may result in it reporting amounts that are too high or
too low for any particular period. For the three and six months
ended June 30, 2015 and 2014, there were no material
adjustments to the Company’s prior period estimates of
accrued expenses for clinical trials.</t>
  </si>
  <si>
    <t>Concentrations of Credit Risk</t>
  </si>
  <si>
    <t>Concentrations of Credit Risk The Company has no significant off-balance-sheet
concentration of credit risk such as foreign exchange contracts,
option contracts or other hedging arrangements. The Company may
from time to time have cash in banks in excess of Federal Deposit
Insurance Corporation insurance limits.</t>
  </si>
  <si>
    <t>Segment Information</t>
  </si>
  <si>
    <t>Segment Information Operating segments are identified as components of
an enterprise about which separate discrete financial information
is available for evaluation by the chief operating decision maker,
or decision making group, in making decisions regarding resource
allocation and assessing performance. To date, the Company has
viewed its operations and manages its business as principally one
operating segment, which is developing and commercializing
therapeutics to treat rare life-threating, rare inflammatory
fibrotic diseases. As of June 30, 2015 and December 31,
2014, all of the Company’s assets were located in the United
States.</t>
  </si>
  <si>
    <t>Income Taxes</t>
  </si>
  <si>
    <t>Income Taxes For federal and state income taxes, deferred tax
assets and liabilities are recognized based upon temporary
differences between the financial statement and the tax basis of
assets and liabilities. Deferred income taxes are based upon
prescribed rates and enacted laws applicable to periods in which
differences are expected to reverse. A valuation allowance is
recorded to reduce a net deferred tax benefit when it is more
likely than not that the tax benefit from the deferred tax assets
will not be realized. Accordingly, the Company has provided a
valuation allowance equal to 100% of the tax benefit in order to
eliminate the deferred tax assets amounts. Tax positions taken or
expected to be taken in the course of preparing the Company’s
tax returns are required to be evaluated to determine whether the
tax positions are “more-likely-than-not” of being
sustained by the applicable tax authority. Tax positions not deemed to meet a
more-likely-than-not threshold would be recorded as a tax expense
in the current year. There were no uncertain tax positions that
require accrual or disclosure to the financial statements as of
June 30, 2015 or December 31, 2014.</t>
  </si>
  <si>
    <t>Impairment of Long-lived Assets</t>
  </si>
  <si>
    <t>Impairment of Long-lived Assets The Company continually monitors events and changes
in circumstances that could indicate that carrying amounts of
long-lived assets may not be recoverable. An impairment loss is
recognized when expected cash flows are less than an asset’s
carrying value. Accordingly, when indicators of impairment are
present, the Company evaluates the carrying value of such assets in
relation to the operating performance and future undiscounted cash
flows of the underlying assets. The Company’s policy is to
record an impairment loss when it is determined that the carrying
value of the asset may not be recoverable. No impairment charges
were recorded for the three and six months ended June 30, 2015
and 2014.</t>
  </si>
  <si>
    <t>Share-based Payments</t>
  </si>
  <si>
    <t>Share-based Payments The Company recognizes compensation costs resulting
from the issuance of stock-based awards to employees, non-employees
and directors as an expense in the statement of operations over the
service period based on a measurement of fair value for each
stock-based award. The fair value of each option grant is estimated
as of the date of grant using the Black-Scholes option-pricing
model for employees and non-employees. The fair value is amortized
as compensation cost on a straight-line basis over the requisite
service period of the awards, which is generally the vesting
period. The Company accounts for stock options granted to
non-employees on a fair value basis which is estimated using the
Black-Scholes option pricing model. The initial non-cash charge to
operations for non-employee options is revalued at the end of each
reporting period until vested and recognized as expense over the
related vesting period.</t>
  </si>
  <si>
    <t>Derivative Instruments The Company generally does not use derivative
instruments to hedge exposures to cash-flow or market risks;
however, certain warrants to purchase common stock that do not meet
the requirements for classification as equity are classified as
liabilities. In such instances, net-cash settlement is assumed for
financial reporting purposes, even when the terms of the underlying
contracts do not provide for a net-cash settlement. Such financial
instruments are initially recorded at fair value with subsequent
changes in fair value charged (credited) to operations in each
reporting period. If these instruments subsequently meet the
requirements for classification as equity, the Company reclassifies
the fair value to equity.</t>
  </si>
  <si>
    <t>Net Loss Per Common Share</t>
  </si>
  <si>
    <t>Net Loss Per Common Share Basic net loss per share of the Company’s
common stock has been computed by dividing net loss by the weighted
average number of shares outstanding during the period. Diluted net
loss per share of the Company’s common stock has been
computed by dividing net loss by the weighted average number of
shares outstanding plus the dilutive effect, if any, of outstanding
stock options, warrants and convertible securities. In a net loss
period, options, warrants and convertible securities are
anti-dilutive and therefore excluded from diluted loss per share
calculations. The following table sets forth the computation of
basic and diluted earnings per share for the three and six months
ended June 30, 2015 and 2014:
Three Months Ended June 30,
2015 2014
Basic and diluted net loss per share of common stock:
Net loss (2,562,541 ) (504,608 )
Net loss applicable to common stockholders (2,562,541 ) (504,608 )
Weighted average shares of common stock outstanding 26,901,100 22,071,172
Net loss per share of common stock-basic and diluted $ (0.10 ) $ (0.02 )
Six Months Ended June 30,
2015 2014
Basic and diluted net loss per share of common stock:
Net loss (4,098,259 ) (620,587 )
Net loss applicable to common stockholders (4,098,259 ) (620,587 )
Weighted average shares of common stock outstanding 26,434,174 14,532,561
Net loss per share of common stock-basic and diluted $ (0.16 ) $ (0.04 )
The following potentially dilutive securities
outstanding at June 30, 2015 and 2014 have been excluded from
the computation of dilutive weighted average shares outstanding as
the inclusion would be antidilutive.
June 30,
2015 2014
Warrants 8,896,848 13,602,451
Stock options 3,716,170 1,596,882
12,613,018 15,199,333</t>
  </si>
  <si>
    <t>Recent Accounting Pronouncements</t>
  </si>
  <si>
    <t>Recent Accounting Pronouncements In August 2014, the FASB issued ASU
No. 2014-15, Presentation of Financial
Statements—Going Concern, In April 2015, the Financial Accounting Standards
Board issued Accounting Standards Update 2015-03 , Interest
Imputation of Interest (Subtopic 835-30)</t>
  </si>
  <si>
    <t>Significant Accounting Policies (Tables)</t>
  </si>
  <si>
    <t>Schedule of Cash and Cash Equivalents</t>
  </si>
  <si>
    <t>Cash and cash equivalents consist of the
following:
June 30,
December 31,
2015 2014
Cash $ 218,084 $ 10,974
Money market funds 9,025,069 6,251,471
$ 9,243,153 $ 6,262,445</t>
  </si>
  <si>
    <t>Summary of Property and Equipment</t>
  </si>
  <si>
    <t>Property and Equipment consists of the
following:
June 30,
December 31,
2015 2014
Computer hardware and software $ 26,152 $ 17,179
Office furniture and equipment 35,209 27,960
Leasehold improvements 19,310 19,310
Less: accumulated depreciation (21,946 ) (10,405 )
Property and equipment, net $ 58,725 $ 54,044</t>
  </si>
  <si>
    <t>Computation of Basic and Diluted Earnings Per Share</t>
  </si>
  <si>
    <t>The following table sets forth the computation of
basic and diluted earnings per share for the three and six months
ended June 30, 2015 and 2014:
Three Months Ended June 30,
2015 2014
Basic and diluted net loss per share of common stock:
Net loss (2,562,541 ) (504,608 )
Net loss applicable to common stockholders (2,562,541 ) (504,608 )
Weighted average shares of common stock outstanding 26,901,100 22,071,172
Net loss per share of common stock-basic and diluted $ (0.10 ) $ (0.02 )
Six Months Ended June 30,
2015 2014
Basic and diluted net loss per share of common stock:
Net loss (4,098,259 ) (620,587 )
Net loss applicable to common stockholders (4,098,259 ) (620,587 )
Weighted average shares of common stock outstanding 26,434,174 14,532,561
Net loss per share of common stock-basic and diluted $ (0.16 ) $ (0.04 )</t>
  </si>
  <si>
    <t>Potentially Dilutive Securities Excluded from the Computation of Dilutive Weighted Average Shares Outstanding</t>
  </si>
  <si>
    <t>The following potentially dilutive securities
outstanding at June 30, 2015 and 2014 have been excluded from
the computation of dilutive weighted average shares outstanding as
the inclusion would be antidilutive.
June 30,
2015 2014
Warrants 8,896,848 13,602,451
Stock options 3,716,170 1,596,882
12,613,018 15,199,333</t>
  </si>
  <si>
    <t>Fair Value of Assets and Liabilities (Tables)</t>
  </si>
  <si>
    <t>Schedule of Fair Value Assumptions</t>
  </si>
  <si>
    <t xml:space="preserve">The Company had valued certain warrants as a
derivative liability at June 30, 2014 and used the
Black-Scholes option pricing model to estimate fair value at
June 30, 2014 and used the contractual life according to the
remaining terms of the warrants and the following assumptions:
As of June 30,
Risk free interest rate 1.25 %
Expected dividend yield 0 %
Contractual term 3.97
Expected volatility 66 % </t>
  </si>
  <si>
    <t>Assets and Liabilities Measured at Fair Value on Recurring Basis</t>
  </si>
  <si>
    <t>Assets and liabilities measured at fair value on a
recurring basis are summarized below:
June 30, 2014
Level 1 Level 2 Level 3 Total
Liabilities:
Derivative warrant liability at December 31, 2013 $
— $
— $ 19,932 $ 19,932
Change in fair value of the derivative warrant liability
—
— 28,448 28,448
Reclassification of derivative warrant liability
—
— (48,380 ) (48,380 )
Derivative warrant liability at June 30, 2014 $
— $
— $
— $
—</t>
  </si>
  <si>
    <t>Commitments and Contingencies (Tables)</t>
  </si>
  <si>
    <t>Schedule of Future Minimum Rent Commitments</t>
  </si>
  <si>
    <t>Pursuant to the terms of the Company’s
non-cancelable lease agreements in effect at June 30, 2015,
the future minimum rent commitments are as follows for the years
ended December 31:
2015 (remainder of year) $ 28,048
2016 56,511
2017 28,464
Total $ 113,023</t>
  </si>
  <si>
    <t>Notes Payable (Tables)</t>
  </si>
  <si>
    <t>Schedule of Notes Payable</t>
  </si>
  <si>
    <t>Notes payable consisted of the following:
June 30,
December 31,
2015 2014
Notes payable $
— $ 144,389
Less: current portion
— (144,389 )
Long term portion $
— $
—</t>
  </si>
  <si>
    <t>Deferred Revenue (Tables)</t>
  </si>
  <si>
    <t>Schedule of Deferred Revenue</t>
  </si>
  <si>
    <t>Deferred revenue consists of the following:
June 30,
December 31,
2015 2014
Deferred revenue $ 1,136,364 $
—
Less: current portion 681,616
—
Long term portion $ 454,748 $
—</t>
  </si>
  <si>
    <t>Stock Options (Tables)</t>
  </si>
  <si>
    <t>Summary of Assumptions Used Principally in Determining Fair Value of Options Granted</t>
  </si>
  <si>
    <t xml:space="preserve">The assumptions used principally in determining the
fair value of options granted were as follows:
Six Months Ended June 30,
2015 2014
Risk free interest rate 1.98 % 1.94 %
Expected dividend yield 0 % 0 %
Expected term in years 8.59 6.25
Expected volatility 97 % 91.59 %
Estimated forfeiture rate 0.65 % 20.00 % </t>
  </si>
  <si>
    <t>Summary of Option Activity</t>
  </si>
  <si>
    <t>A summary of option activity for the six months
ended June 30, 2015 is presented below:
Options Shares Weighted Weighted Average
Outstanding at December 31, 2014 3,556,691 $ 0.83
Granted 192,500 $ 2.91
Exercised (33,021 ) $ 0.11 $ 95,108
Outstanding at June 30, 2015 3,716,170 $ 0.95 8.49 $ 7,949,972
Vested June 30, 2015 1,219,696 $ 0.67 7.65 $ 2,940,369</t>
  </si>
  <si>
    <t>Liquidity - Additional Information (Detail) - USD ($)</t>
  </si>
  <si>
    <t>Dec. 31, 2013</t>
  </si>
  <si>
    <t>Significant Accounting Policies - Additional Information (Detail)</t>
  </si>
  <si>
    <t>Apr. 20, 2015USD ($)</t>
  </si>
  <si>
    <t>Jun. 30, 2015USD ($)</t>
  </si>
  <si>
    <t>Jun. 30, 2014USD ($)</t>
  </si>
  <si>
    <t>Jun. 30, 2015USD ($)Segment</t>
  </si>
  <si>
    <t>Dec. 31, 2014USD ($)</t>
  </si>
  <si>
    <t>Significant Accounting Policies [Line Items]</t>
  </si>
  <si>
    <t>Marketable investments</t>
  </si>
  <si>
    <t>Estimated useful life of all property and equipment</t>
  </si>
  <si>
    <t>3 years</t>
  </si>
  <si>
    <t>Amount received upon execution of award agreement</t>
  </si>
  <si>
    <t>Total potential milestone payments</t>
  </si>
  <si>
    <t>Amortization of future milestone payments</t>
  </si>
  <si>
    <t>Operating segments | Segment</t>
  </si>
  <si>
    <t>Valuation allowance</t>
  </si>
  <si>
    <t>100.00%</t>
  </si>
  <si>
    <t>Uncertain tax position</t>
  </si>
  <si>
    <t>Impairment charges</t>
  </si>
  <si>
    <t>Maximum [Member]</t>
  </si>
  <si>
    <t>Cash and cash equivalents maturity period</t>
  </si>
  <si>
    <t>3 months</t>
  </si>
  <si>
    <t>Minimum [Member]</t>
  </si>
  <si>
    <t>Marketable investments maturity period</t>
  </si>
  <si>
    <t>Significant Accounting Policies - Schedule of Cash and Cash Equivalents (Detail) - USD ($)</t>
  </si>
  <si>
    <t>Cash and Cash Equivalents [Abstract]</t>
  </si>
  <si>
    <t>Cash</t>
  </si>
  <si>
    <t>Money market funds</t>
  </si>
  <si>
    <t>Significant Accounting Policies - Summary of Property and Equipment (Detail) - USD ($)</t>
  </si>
  <si>
    <t>Property Plant And Equipment Capitalized Interest Costs [Abstract]</t>
  </si>
  <si>
    <t>Computer hardware and software</t>
  </si>
  <si>
    <t>Office furniture and equipment</t>
  </si>
  <si>
    <t>Leasehold improvements</t>
  </si>
  <si>
    <t>Less: accumulated depreciation</t>
  </si>
  <si>
    <t>Significant Accounting Policies - Computation of Basic and Diluted Earnings Per Share (Detail) - USD ($)</t>
  </si>
  <si>
    <t>Basic and diluted net loss per share of common stock:</t>
  </si>
  <si>
    <t>Net loss applicable to common stockholders</t>
  </si>
  <si>
    <t>Weighted average shares of common stock outstanding</t>
  </si>
  <si>
    <t>Net loss per share of common stock-basic and diluted</t>
  </si>
  <si>
    <t>Significant Accounting Policies - Potential Dilutive Securities Excluded from the Computation of Dilutive Weighted Average Shares Outstanding (Detail) - shares</t>
  </si>
  <si>
    <t>Dilutive Securities Included And Antidilutive Securities Excluded from Computation of Earnings Per Share [Line Items]</t>
  </si>
  <si>
    <t>Potential dilutive securities excluded from the computation of dilutive weighted average shares outstanding</t>
  </si>
  <si>
    <t>Warrant [Member]</t>
  </si>
  <si>
    <t>Stock Options [Member]</t>
  </si>
  <si>
    <t>Fair Value of Assets and Liabilities - Schedule of Fair Value Assumptions (Detail) - 6 months ended Jun. 30, 2014</t>
  </si>
  <si>
    <t>Total</t>
  </si>
  <si>
    <t>Debt Instrument Fair Value Carrying Value [Abstract]</t>
  </si>
  <si>
    <t>Risk free interest rate</t>
  </si>
  <si>
    <t>1.25%</t>
  </si>
  <si>
    <t>Expected dividend yield</t>
  </si>
  <si>
    <t>0.00%</t>
  </si>
  <si>
    <t>Contractual term</t>
  </si>
  <si>
    <t>3 years 11 months 19 days</t>
  </si>
  <si>
    <t>Expected volatility</t>
  </si>
  <si>
    <t>66.00%</t>
  </si>
  <si>
    <t>Fair Value of Assets and Liabilities - Additional Information (Detail) - USD ($)</t>
  </si>
  <si>
    <t>Derivative warrant liability</t>
  </si>
  <si>
    <t>Fair Value of Assets and Liabilities - Assets and Liabilities Measured at Fair Value on Recurring Basis (Detail) - USD ($)</t>
  </si>
  <si>
    <t>Fair Value Assets And Liabilities Measured On Recurring Basis [Line Items]</t>
  </si>
  <si>
    <t>Derivative warrant liability, Beginning balance</t>
  </si>
  <si>
    <t>Change in fair value of the derivative warrant liability</t>
  </si>
  <si>
    <t>Derivative warrant liability, Ending balance</t>
  </si>
  <si>
    <t>Fair Value, Measurements, Recurring [Member]</t>
  </si>
  <si>
    <t>Reclassification of derivative warrant liability</t>
  </si>
  <si>
    <t>Fair Value, Measurements, Recurring [Member] | Fair Value, Inputs, Level 3 [Member]</t>
  </si>
  <si>
    <t>Commitments and Contingencies - Additional Information (Detail)</t>
  </si>
  <si>
    <t>Jun. 30, 2015USD ($)ft²</t>
  </si>
  <si>
    <t>Commitment And Contingencies [Line Items]</t>
  </si>
  <si>
    <t>Terms of lease</t>
  </si>
  <si>
    <t>Standby letters of credit</t>
  </si>
  <si>
    <t>Rent expense</t>
  </si>
  <si>
    <t>Norwood, Ma [Member]</t>
  </si>
  <si>
    <t>Area of office space | ft²</t>
  </si>
  <si>
    <t>Commitments and Contingencies - Schedule of Future Minimum Rent Commitments (Detail)</t>
  </si>
  <si>
    <t>2015 (remainder of year)</t>
  </si>
  <si>
    <t>Notes Payable - Additional Information (Detail) - USD ($)</t>
  </si>
  <si>
    <t>1 Months Ended</t>
  </si>
  <si>
    <t>Oct. 31, 2014</t>
  </si>
  <si>
    <t>Equity Method Investments And Cost Method Investments [Abstract]</t>
  </si>
  <si>
    <t>Proceeds from issuance of notes payable</t>
  </si>
  <si>
    <t>Principal and interest payable</t>
  </si>
  <si>
    <t>Annual interest rate</t>
  </si>
  <si>
    <t>3.25%</t>
  </si>
  <si>
    <t>Term of loan</t>
  </si>
  <si>
    <t>8 months</t>
  </si>
  <si>
    <t>Imputed interest cost</t>
  </si>
  <si>
    <t>7.00%</t>
  </si>
  <si>
    <t>Notes Payable - Schedule of Notes Payable (Detail) - USD ($)</t>
  </si>
  <si>
    <t>Less: current portion</t>
  </si>
  <si>
    <t>Long term portion</t>
  </si>
  <si>
    <t>Deferred Revenue - Additional Information (Detail) - Jun. 30, 2015 - USD ($)</t>
  </si>
  <si>
    <t>Revenue</t>
  </si>
  <si>
    <t>Deferred revenue</t>
  </si>
  <si>
    <t>Deferred Revenue - Schedule of Deferred Revenue (Detail)</t>
  </si>
  <si>
    <t>Common Stock - Additional Information (Detail) - USD ($)</t>
  </si>
  <si>
    <t>Net proceeds from exercise of stock options and warrants</t>
  </si>
  <si>
    <t>Common stock issued upon the exercise of stock options and warrants</t>
  </si>
  <si>
    <t>Stock Options - Additional Information (Detail) - USD ($)</t>
  </si>
  <si>
    <t>Jan. 01, 2015</t>
  </si>
  <si>
    <t>Share-based Compensation Arrangement by Share-based Payment Award [Line Items]</t>
  </si>
  <si>
    <t>Stock-based compensation expense</t>
  </si>
  <si>
    <t>Weighted average grant-date fair value, Options granted</t>
  </si>
  <si>
    <t>Total unrecognized compensation expense</t>
  </si>
  <si>
    <t>Share based compensation expense, not yet recognized period of recognition</t>
  </si>
  <si>
    <t>3 years 2 months 19 days</t>
  </si>
  <si>
    <t>Two Thousand Fourteen Equity Incentive Plan [Member]</t>
  </si>
  <si>
    <t>Increase in shares reserved for future grants</t>
  </si>
  <si>
    <t>Shares available for grant</t>
  </si>
  <si>
    <t>Expected term in years</t>
  </si>
  <si>
    <t>8 years 7 months 2 days</t>
  </si>
  <si>
    <t>6 years 3 months</t>
  </si>
  <si>
    <t>Stock Options [Member] | Two Thousand Fourteen Equity Incentive Plan [Member]</t>
  </si>
  <si>
    <t>Aggregate Common stock available for stock options granted, shares</t>
  </si>
  <si>
    <t>Stock option, Expiration period</t>
  </si>
  <si>
    <t>10 years</t>
  </si>
  <si>
    <t>Stock Options - Summary of Assumptions Used Principally in Determining Fair Value of Options Granted (Detail) - Stock Options [Member]</t>
  </si>
  <si>
    <t>1.98%</t>
  </si>
  <si>
    <t>1.94%</t>
  </si>
  <si>
    <t>97.00%</t>
  </si>
  <si>
    <t>91.59%</t>
  </si>
  <si>
    <t>Estimated forfeiture rate</t>
  </si>
  <si>
    <t>0.65%</t>
  </si>
  <si>
    <t>20.00%</t>
  </si>
  <si>
    <t>Stock Options - Summary of Option Activity (Detail) - Jun. 30, 2015 - USD ($)</t>
  </si>
  <si>
    <t>Shares Outstanding, Beginning balance</t>
  </si>
  <si>
    <t>Shares, Granted</t>
  </si>
  <si>
    <t>Shares, Exercised</t>
  </si>
  <si>
    <t>Shares Outstanding, Ending balance</t>
  </si>
  <si>
    <t>Shares, Vested</t>
  </si>
  <si>
    <t>Weighted Average Exercise Price Outstanding, Beginning balance</t>
  </si>
  <si>
    <t>Weighted Average Exercise Price, Granted</t>
  </si>
  <si>
    <t>Weighted Average Exercise Price, Exercised</t>
  </si>
  <si>
    <t>Weighted Average Exercise Price Outstanding, Ending balance</t>
  </si>
  <si>
    <t>Weighted Average Exercise Price, Vested</t>
  </si>
  <si>
    <t>Weighted Average Remaining Contractual Term Outstanding in Years, Ending balance</t>
  </si>
  <si>
    <t>8 years 5 months 27 days</t>
  </si>
  <si>
    <t>Weighted Average Remaining Contractual Term in Years, Vested</t>
  </si>
  <si>
    <t>7 years 7 months 24 days</t>
  </si>
  <si>
    <t>Intrinsic Value ,Exercised</t>
  </si>
  <si>
    <t>Intrinsic Value, Ending Balance</t>
  </si>
  <si>
    <t>Intrinsic Value, Vested</t>
  </si>
  <si>
    <t>Derivative Instruments - Additional Information (Detail) - USD ($)</t>
  </si>
  <si>
    <t>Jun. 30, 2013</t>
  </si>
  <si>
    <t>Number of shares of common stock called by warrants</t>
  </si>
  <si>
    <t>Addition to Additional-Paid in Capital</t>
  </si>
  <si>
    <t>Loss on change in fair value of warrant liability</t>
  </si>
  <si>
    <t>Warrants - Additional Information (Detail) - USD ($)</t>
  </si>
  <si>
    <t>Class of Warrant or Right [Line Items]</t>
  </si>
  <si>
    <t>Issuance of common stock shares</t>
  </si>
  <si>
    <t>Weighted average exercise price of warrants</t>
  </si>
  <si>
    <t>Weighted average remaining life of warrants</t>
  </si>
  <si>
    <t>4 years</t>
  </si>
  <si>
    <t>Number of shares purchased for warrants exercised</t>
  </si>
  <si>
    <t>Net proceeds from warrants exercised</t>
  </si>
  <si>
    <t>Number of warrants issued</t>
  </si>
  <si>
    <t>Number of warrants cancelled</t>
  </si>
  <si>
    <t>Warrant Agreement [Member]</t>
  </si>
  <si>
    <t>Related Party Transactions - Additional Information (Detail) - USD ($)</t>
  </si>
  <si>
    <t>Jun. 21, 2014</t>
  </si>
  <si>
    <t>Schedule of Other Related Party Transactions [Line Items]</t>
  </si>
  <si>
    <t>Common stock, issued value</t>
  </si>
  <si>
    <t>Common stock value per share</t>
  </si>
  <si>
    <t>Aegis Capital Corp and Other Affiliates [Member]</t>
  </si>
  <si>
    <t>Director [Member]</t>
  </si>
  <si>
    <t>Trust [Member]</t>
  </si>
  <si>
    <t>Aegis Capital Corp [Member]</t>
  </si>
  <si>
    <t>Description of private placement</t>
  </si>
  <si>
    <t>The Placement Agent  has a right to appoint one member of our board of directors for a two-year term  (the "Aegis Nominee").</t>
  </si>
  <si>
    <t>Agreement expiry date</t>
  </si>
  <si>
    <t>Nov. 30,
		2015</t>
  </si>
  <si>
    <t>Orchestra Medical Ventures LLC [Member]</t>
  </si>
  <si>
    <t>Compensation rate per month</t>
  </si>
  <si>
    <t>Development Award - Additional Information (Detail)</t>
  </si>
  <si>
    <t>Apr. 20, 2015USD ($)Installment</t>
  </si>
  <si>
    <t>Development Award [Line Items]</t>
  </si>
  <si>
    <t>Resunab [Member]</t>
  </si>
  <si>
    <t>Percentage of royalty over receivables under agreement</t>
  </si>
  <si>
    <t>500.00%</t>
  </si>
  <si>
    <t>Number of installments | Installment</t>
  </si>
  <si>
    <t>Payment due period after the first commercial sale</t>
  </si>
  <si>
    <t>Royalty payment, sales target</t>
  </si>
  <si>
    <t>Maximum [Member] | Resunab [Member]</t>
  </si>
  <si>
    <t>Development award received</t>
  </si>
  <si>
    <t>Upon Commercialization of the Product [Member] | Maximum [Member] | Resunab [Member]</t>
  </si>
  <si>
    <t>Royalty payable</t>
  </si>
  <si>
    <t>Upon Reaching the Sales Target [Member] | Maximum [Member] | Resunab [Member]</t>
  </si>
  <si>
    <t>Upon Transfer Sale or Licensing [Member] | Resunab [Member]</t>
  </si>
  <si>
    <t>Subsequent Events - Additional Information (Detail) - USD ($)</t>
  </si>
  <si>
    <t>Jul. 27, 2015</t>
  </si>
  <si>
    <t>Subsequent Event [Line Items]</t>
  </si>
  <si>
    <t>Gross proceeds from warrant exercises</t>
  </si>
  <si>
    <t>Subsequent Event [Member]</t>
  </si>
  <si>
    <t>Warrants, exercise price per share</t>
  </si>
  <si>
    <t>Redemption price per warrant</t>
  </si>
  <si>
    <t>Subsequent Event [Member] | Aegis Capital Corp [Member]</t>
  </si>
  <si>
    <t>Warrants exercises solicitation fee percentage</t>
  </si>
  <si>
    <t>5.00%</t>
  </si>
</sst>
</file>

<file path=xl/styles.xml><?xml version="1.0" encoding="utf-8"?>
<styleSheet xmlns="http://schemas.openxmlformats.org/spreadsheetml/2006/main">
  <numFmts count="3">
    <numFmt formatCode="_(&quot;$ &quot;#,##0_);_(&quot;$ &quot;(#,##0)" numFmtId="165"/>
    <numFmt formatCode="_(&quot;$ &quot;#,##0.0000_);_(&quot;$ &quot;(#,##0.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sharedStrings.xml" Type="http://schemas.openxmlformats.org/officeDocument/2006/relationships/sharedStrings"/><ns0:Relationship Id="rId52" Target="styles.xml" Type="http://schemas.openxmlformats.org/officeDocument/2006/relationships/styles"/><ns0:Relationship Id="rId5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38"/>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s" s="4" r="B6">
        <v>10</v>
      </c>
    </row>
    <row spans="1:3" r="7">
      <c t="s" s="4" r="A7">
        <v>11</v>
      </c>
      <c t="n" s="5" r="B7">
        <v>2015</v>
      </c>
    </row>
    <row spans="1:3" r="8">
      <c t="s" s="4" r="A8">
        <v>12</v>
      </c>
      <c t="s" s="6" r="B8">
        <v>13</v>
      </c>
    </row>
    <row spans="1:3" r="9">
      <c t="s" s="4" r="A9">
        <v>14</v>
      </c>
      <c t="s" s="4" r="B9">
        <v>15</v>
      </c>
    </row>
    <row spans="1:3" r="10">
      <c t="s" s="4" r="A10">
        <v>16</v>
      </c>
      <c t="s" s="4" r="B10">
        <v>17</v>
      </c>
    </row>
    <row spans="1:3" r="11">
      <c t="s" s="4" r="A11">
        <v>18</v>
      </c>
      <c t="n" s="5" r="B11">
        <v>1595097</v>
      </c>
    </row>
    <row spans="1:3" r="12">
      <c t="s" s="4" r="A12">
        <v>19</v>
      </c>
      <c t="s" s="4" r="B12">
        <v>20</v>
      </c>
    </row>
    <row spans="1:3" r="13">
      <c t="s" s="4" r="A13">
        <v>21</v>
      </c>
      <c t="s" s="4" r="B13">
        <v>22</v>
      </c>
    </row>
    <row spans="1:3" r="14">
      <c t="s" s="4" r="A14">
        <v>23</v>
      </c>
      <c t="n" s="5" r="C14">
        <v>3199036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42</v>
      </c>
      <c t="s" s="2" r="B1">
        <v>1</v>
      </c>
    </row>
    <row spans="1:2" r="2">
      <c t="s" s="2" r="B2">
        <v>2</v>
      </c>
    </row>
    <row spans="1:2" r="3">
      <c t="s" s="3" r="A3">
        <v>117</v>
      </c>
    </row>
    <row spans="1:2" r="4">
      <c t="s" s="4" r="A4">
        <v>42</v>
      </c>
      <c t="s" s="4" r="B4">
        <v>11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19</v>
      </c>
      <c t="s" s="2" r="B1">
        <v>1</v>
      </c>
    </row>
    <row spans="1:2" r="2">
      <c t="s" s="2" r="B2">
        <v>2</v>
      </c>
    </row>
    <row spans="1:2" r="3">
      <c t="s" s="3" r="A3">
        <v>120</v>
      </c>
    </row>
    <row spans="1:2" r="4">
      <c t="s" s="4" r="A4">
        <v>119</v>
      </c>
      <c t="s" s="4" r="B4">
        <v>12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s="1" r="A1">
        <v>122</v>
      </c>
      <c t="s" s="2" r="B1">
        <v>1</v>
      </c>
    </row>
    <row spans="1:2" r="2">
      <c t="s" s="2" r="B2">
        <v>2</v>
      </c>
    </row>
    <row spans="1:2" r="3">
      <c t="s" s="3" r="A3">
        <v>123</v>
      </c>
    </row>
    <row spans="1:2" r="4">
      <c t="s" s="4" r="A4">
        <v>122</v>
      </c>
      <c t="s" s="4" r="B4">
        <v>12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s="1" r="A1">
        <v>125</v>
      </c>
      <c t="s" s="2" r="B1">
        <v>1</v>
      </c>
    </row>
    <row spans="1:2" r="2">
      <c t="s" s="2" r="B2">
        <v>2</v>
      </c>
    </row>
    <row spans="1:2" r="3">
      <c t="s" s="3" r="A3">
        <v>126</v>
      </c>
    </row>
    <row spans="1:2" r="4">
      <c t="s" s="4" r="A4">
        <v>125</v>
      </c>
      <c t="s" s="4" r="B4">
        <v>12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128</v>
      </c>
      <c t="s" s="2" r="B1">
        <v>1</v>
      </c>
    </row>
    <row spans="1:2" r="2">
      <c t="s" s="2" r="B2">
        <v>2</v>
      </c>
    </row>
    <row spans="1:2" r="3">
      <c t="s" s="3" r="A3">
        <v>129</v>
      </c>
    </row>
    <row spans="1:2" r="4">
      <c t="s" s="4" r="A4">
        <v>128</v>
      </c>
      <c t="s" s="4" r="B4">
        <v>13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131</v>
      </c>
      <c t="s" s="2" r="B1">
        <v>1</v>
      </c>
    </row>
    <row spans="1:2" r="2">
      <c t="s" s="2" r="B2">
        <v>2</v>
      </c>
    </row>
    <row spans="1:2" r="3">
      <c t="s" s="3" r="A3">
        <v>132</v>
      </c>
    </row>
    <row spans="1:2" r="4">
      <c t="s" s="4" r="A4">
        <v>131</v>
      </c>
      <c t="s" s="4" r="B4">
        <v>13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t="s" s="1" r="A1">
        <v>134</v>
      </c>
      <c t="s" s="2" r="B1">
        <v>1</v>
      </c>
    </row>
    <row spans="1:2" r="2">
      <c t="s" s="2" r="B2">
        <v>2</v>
      </c>
    </row>
    <row spans="1:2" r="3">
      <c t="s" s="3" r="A3">
        <v>135</v>
      </c>
    </row>
    <row spans="1:2" r="4">
      <c t="s" s="4" r="A4">
        <v>134</v>
      </c>
      <c t="s" s="4" r="B4">
        <v>13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137</v>
      </c>
      <c t="s" s="2" r="B1">
        <v>1</v>
      </c>
    </row>
    <row spans="1:2" r="2">
      <c t="s" s="2" r="B2">
        <v>2</v>
      </c>
    </row>
    <row spans="1:2" r="3">
      <c t="s" s="3" r="A3">
        <v>138</v>
      </c>
    </row>
    <row spans="1:2" r="4">
      <c t="s" s="4" r="A4">
        <v>137</v>
      </c>
      <c t="s" s="4" r="B4">
        <v>13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t="s" s="1" r="A1">
        <v>140</v>
      </c>
      <c t="s" s="2" r="B1">
        <v>1</v>
      </c>
    </row>
    <row spans="1:2" r="2">
      <c t="s" s="2" r="B2">
        <v>2</v>
      </c>
    </row>
    <row spans="1:2" r="3">
      <c t="s" s="3" r="A3">
        <v>135</v>
      </c>
    </row>
    <row spans="1:2" r="4">
      <c t="s" s="4" r="A4">
        <v>140</v>
      </c>
      <c t="s" s="4" r="B4">
        <v>14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42</v>
      </c>
      <c t="s" s="2" r="B1">
        <v>1</v>
      </c>
    </row>
    <row spans="1:2" r="2">
      <c t="s" s="2" r="B2">
        <v>2</v>
      </c>
    </row>
    <row spans="1:2" r="3">
      <c t="s" s="3" r="A3">
        <v>143</v>
      </c>
    </row>
    <row spans="1:2" r="4">
      <c t="s" s="4" r="A4">
        <v>142</v>
      </c>
      <c t="s" s="4" r="B4">
        <v>14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4</v>
      </c>
      <c t="s" s="2" r="B1">
        <v>2</v>
      </c>
      <c t="s" s="2" r="C1">
        <v>25</v>
      </c>
    </row>
    <row spans="1:3" r="2">
      <c t="s" s="3" r="A2">
        <v>26</v>
      </c>
    </row>
    <row spans="1:3" r="3">
      <c t="s" s="4" r="A3">
        <v>27</v>
      </c>
      <c t="n" s="7" r="B3">
        <v>9243153</v>
      </c>
      <c t="n" s="7" r="C3">
        <v>6262445</v>
      </c>
    </row>
    <row spans="1:3" r="4">
      <c t="s" s="4" r="A4">
        <v>28</v>
      </c>
      <c t="n" s="5" r="B4">
        <v>249143</v>
      </c>
      <c t="n" s="5" r="C4">
        <v>270556</v>
      </c>
    </row>
    <row spans="1:3" r="5">
      <c t="s" s="4" r="A5">
        <v>29</v>
      </c>
      <c t="n" s="5" r="B5">
        <v>9492296</v>
      </c>
      <c t="n" s="5" r="C5">
        <v>6533001</v>
      </c>
    </row>
    <row spans="1:3" r="6">
      <c t="s" s="4" r="A6">
        <v>30</v>
      </c>
      <c t="n" s="5" r="B6">
        <v>13730</v>
      </c>
      <c t="n" s="5" r="C6">
        <v>13728</v>
      </c>
    </row>
    <row spans="1:3" r="7">
      <c t="s" s="4" r="A7">
        <v>31</v>
      </c>
      <c t="n" s="5" r="B7">
        <v>58725</v>
      </c>
      <c t="n" s="5" r="C7">
        <v>54044</v>
      </c>
    </row>
    <row spans="1:3" r="8">
      <c t="s" s="4" r="A8">
        <v>32</v>
      </c>
      <c t="n" s="5" r="B8">
        <v>9564751</v>
      </c>
      <c t="n" s="5" r="C8">
        <v>6600773</v>
      </c>
    </row>
    <row spans="1:3" r="9">
      <c t="s" s="3" r="A9">
        <v>33</v>
      </c>
    </row>
    <row spans="1:3" r="10">
      <c t="s" s="4" r="A10">
        <v>34</v>
      </c>
      <c t="n" s="5" r="C10">
        <v>144389</v>
      </c>
    </row>
    <row spans="1:3" r="11">
      <c t="s" s="4" r="A11">
        <v>35</v>
      </c>
      <c t="n" s="5" r="B11">
        <v>1069213</v>
      </c>
      <c t="n" s="5" r="C11">
        <v>344160</v>
      </c>
    </row>
    <row spans="1:3" r="12">
      <c t="s" s="4" r="A12">
        <v>36</v>
      </c>
      <c t="n" s="5" r="B12">
        <v>200000</v>
      </c>
    </row>
    <row spans="1:3" r="13">
      <c t="s" s="4" r="A13">
        <v>37</v>
      </c>
      <c t="n" s="5" r="B13">
        <v>390038</v>
      </c>
      <c t="n" s="5" r="C13">
        <v>249491</v>
      </c>
    </row>
    <row spans="1:3" r="14">
      <c t="s" s="4" r="A14">
        <v>38</v>
      </c>
      <c t="n" s="5" r="B14">
        <v>681616</v>
      </c>
    </row>
    <row spans="1:3" r="15">
      <c t="s" s="4" r="A15">
        <v>39</v>
      </c>
      <c t="n" s="5" r="B15">
        <v>2340867</v>
      </c>
      <c t="n" s="5" r="C15">
        <v>593651</v>
      </c>
    </row>
    <row spans="1:3" r="16">
      <c t="s" s="4" r="A16">
        <v>40</v>
      </c>
      <c t="n" s="5" r="B16">
        <v>454748</v>
      </c>
    </row>
    <row spans="1:3" r="17">
      <c t="s" s="4" r="A17">
        <v>41</v>
      </c>
      <c t="n" s="7" r="B17">
        <v>2795615</v>
      </c>
      <c t="n" s="7" r="C17">
        <v>593651</v>
      </c>
    </row>
    <row spans="1:3" r="18">
      <c t="s" s="4" r="A18">
        <v>42</v>
      </c>
    </row>
    <row spans="1:3" r="19">
      <c t="s" s="3" r="A19">
        <v>43</v>
      </c>
    </row>
    <row spans="1:3" r="20">
      <c t="s" s="4" r="A20">
        <v>44</v>
      </c>
    </row>
    <row spans="1:3" r="21">
      <c t="s" s="4" r="A21">
        <v>45</v>
      </c>
      <c t="n" s="7" r="B21">
        <v>3075</v>
      </c>
      <c t="n" s="7" r="C21">
        <v>2594</v>
      </c>
    </row>
    <row spans="1:3" r="22">
      <c t="s" s="4" r="A22">
        <v>46</v>
      </c>
      <c t="n" s="5" r="B22">
        <v>15291395</v>
      </c>
      <c t="n" s="5" r="C22">
        <v>10287214</v>
      </c>
    </row>
    <row spans="1:3" r="23">
      <c t="s" s="4" r="A23">
        <v>47</v>
      </c>
      <c t="n" s="5" r="B23">
        <v>-8525334</v>
      </c>
      <c t="n" s="5" r="C23">
        <v>-4427075</v>
      </c>
    </row>
    <row spans="1:3" r="24">
      <c t="s" s="4" r="A24">
        <v>48</v>
      </c>
      <c t="n" s="5" r="B24">
        <v>6769136</v>
      </c>
      <c t="n" s="5" r="C24">
        <v>5862733</v>
      </c>
    </row>
    <row spans="1:3" r="25">
      <c t="s" s="4" r="A25">
        <v>49</v>
      </c>
      <c t="n" s="7" r="B25">
        <v>9564751</v>
      </c>
      <c t="n" s="7" r="C25">
        <v>645638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72"/>
    <col customWidth="1" max="2" min="2" width="80"/>
  </cols>
  <sheetData>
    <row spans="1:2" r="1">
      <c t="s" s="1" r="A1">
        <v>145</v>
      </c>
      <c t="s" s="2" r="B1">
        <v>1</v>
      </c>
    </row>
    <row spans="1:2" r="2">
      <c t="s" s="2" r="B2">
        <v>2</v>
      </c>
    </row>
    <row spans="1:2" r="3">
      <c t="s" s="3" r="A3">
        <v>110</v>
      </c>
    </row>
    <row spans="1:2" r="4">
      <c t="s" s="4" r="A4">
        <v>146</v>
      </c>
      <c t="s" s="4" r="B4">
        <v>147</v>
      </c>
    </row>
    <row spans="1:2" r="5">
      <c t="s" s="4" r="A5">
        <v>148</v>
      </c>
      <c t="s" s="4" r="B5">
        <v>149</v>
      </c>
    </row>
    <row spans="1:2" r="6">
      <c t="s" s="4" r="A6">
        <v>150</v>
      </c>
      <c t="s" s="4" r="B6">
        <v>151</v>
      </c>
    </row>
    <row spans="1:2" r="7">
      <c t="s" s="4" r="A7">
        <v>152</v>
      </c>
      <c t="s" s="4" r="B7">
        <v>153</v>
      </c>
    </row>
    <row spans="1:2" r="8">
      <c t="s" s="4" r="A8">
        <v>154</v>
      </c>
      <c t="s" s="4" r="B8">
        <v>155</v>
      </c>
    </row>
    <row spans="1:2" r="9">
      <c t="s" s="4" r="A9">
        <v>156</v>
      </c>
      <c t="s" s="4" r="B9">
        <v>157</v>
      </c>
    </row>
    <row spans="1:2" r="10">
      <c t="s" s="4" r="A10">
        <v>158</v>
      </c>
      <c t="s" s="4" r="B10">
        <v>159</v>
      </c>
    </row>
    <row spans="1:2" r="11">
      <c t="s" s="4" r="A11">
        <v>160</v>
      </c>
      <c t="s" s="4" r="B11">
        <v>161</v>
      </c>
    </row>
    <row spans="1:2" r="12">
      <c t="s" s="4" r="A12">
        <v>162</v>
      </c>
      <c t="s" s="4" r="B12">
        <v>163</v>
      </c>
    </row>
    <row spans="1:2" r="13">
      <c t="s" s="4" r="A13">
        <v>164</v>
      </c>
      <c t="s" s="4" r="B13">
        <v>165</v>
      </c>
    </row>
    <row spans="1:2" r="14">
      <c t="s" s="4" r="A14">
        <v>166</v>
      </c>
      <c t="s" s="4" r="B14">
        <v>167</v>
      </c>
    </row>
    <row spans="1:2" r="15">
      <c t="s" s="4" r="A15">
        <v>168</v>
      </c>
      <c t="s" s="4" r="B15">
        <v>169</v>
      </c>
    </row>
    <row spans="1:2" r="16">
      <c t="s" s="4" r="A16">
        <v>131</v>
      </c>
      <c t="s" s="4" r="B16">
        <v>170</v>
      </c>
    </row>
    <row spans="1:2" r="17">
      <c t="s" s="4" r="A17">
        <v>171</v>
      </c>
      <c t="s" s="4" r="B17">
        <v>172</v>
      </c>
    </row>
    <row spans="1:2" r="18">
      <c t="s" s="4" r="A18">
        <v>173</v>
      </c>
      <c t="s" s="4" r="B18">
        <v>17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175</v>
      </c>
      <c t="s" s="2" r="B1">
        <v>1</v>
      </c>
    </row>
    <row spans="1:2" r="2">
      <c t="s" s="2" r="B2">
        <v>2</v>
      </c>
    </row>
    <row spans="1:2" r="3">
      <c t="s" s="3" r="A3">
        <v>110</v>
      </c>
    </row>
    <row spans="1:2" r="4">
      <c t="s" s="4" r="A4">
        <v>176</v>
      </c>
      <c t="s" s="4" r="B4">
        <v>177</v>
      </c>
    </row>
    <row spans="1:2" r="5">
      <c t="s" s="4" r="A5">
        <v>178</v>
      </c>
      <c t="s" s="4" r="B5">
        <v>179</v>
      </c>
    </row>
    <row spans="1:2" r="6">
      <c t="s" s="4" r="A6">
        <v>180</v>
      </c>
      <c t="s" s="4" r="B6">
        <v>181</v>
      </c>
    </row>
    <row spans="1:2" r="7">
      <c t="s" s="4" r="A7">
        <v>182</v>
      </c>
      <c t="s" s="4" r="B7">
        <v>18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5"/>
    <col customWidth="1" max="2" min="2" width="80"/>
  </cols>
  <sheetData>
    <row spans="1:2" r="1">
      <c t="s" s="1" r="A1">
        <v>184</v>
      </c>
      <c t="s" s="2" r="B1">
        <v>1</v>
      </c>
    </row>
    <row spans="1:2" r="2">
      <c t="s" s="2" r="B2">
        <v>2</v>
      </c>
    </row>
    <row spans="1:2" r="3">
      <c t="s" s="3" r="A3">
        <v>115</v>
      </c>
    </row>
    <row spans="1:2" r="4">
      <c t="s" s="4" r="A4">
        <v>185</v>
      </c>
      <c t="s" s="4" r="B4">
        <v>186</v>
      </c>
    </row>
    <row spans="1:2" r="5">
      <c t="s" s="4" r="A5">
        <v>187</v>
      </c>
      <c t="s" s="4" r="B5">
        <v>18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89</v>
      </c>
      <c t="s" s="2" r="B1">
        <v>1</v>
      </c>
    </row>
    <row spans="1:2" r="2">
      <c t="s" s="2" r="B2">
        <v>2</v>
      </c>
    </row>
    <row spans="1:2" r="3">
      <c t="s" s="3" r="A3">
        <v>117</v>
      </c>
    </row>
    <row spans="1:2" r="4">
      <c t="s" s="4" r="A4">
        <v>190</v>
      </c>
      <c t="s" s="4" r="B4">
        <v>19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92</v>
      </c>
      <c t="s" s="2" r="B1">
        <v>1</v>
      </c>
    </row>
    <row spans="1:2" r="2">
      <c t="s" s="2" r="B2">
        <v>2</v>
      </c>
    </row>
    <row spans="1:2" r="3">
      <c t="s" s="3" r="A3">
        <v>120</v>
      </c>
    </row>
    <row spans="1:2" r="4">
      <c t="s" s="4" r="A4">
        <v>193</v>
      </c>
      <c t="s" s="4" r="B4">
        <v>19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s="1" r="A1">
        <v>195</v>
      </c>
      <c t="s" s="2" r="B1">
        <v>1</v>
      </c>
    </row>
    <row spans="1:2" r="2">
      <c t="s" s="2" r="B2">
        <v>2</v>
      </c>
    </row>
    <row spans="1:2" r="3">
      <c t="s" s="3" r="A3">
        <v>123</v>
      </c>
    </row>
    <row spans="1:2" r="4">
      <c t="s" s="4" r="A4">
        <v>196</v>
      </c>
      <c t="s" s="4" r="B4">
        <v>19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198</v>
      </c>
      <c t="s" s="2" r="B1">
        <v>1</v>
      </c>
    </row>
    <row spans="1:2" r="2">
      <c t="s" s="2" r="B2">
        <v>2</v>
      </c>
    </row>
    <row spans="1:2" r="3">
      <c t="s" s="3" r="A3">
        <v>129</v>
      </c>
    </row>
    <row spans="1:2" r="4">
      <c t="s" s="4" r="A4">
        <v>199</v>
      </c>
      <c t="s" s="4" r="B4">
        <v>200</v>
      </c>
    </row>
    <row spans="1:2" r="5">
      <c t="s" s="4" r="A5">
        <v>201</v>
      </c>
      <c t="s" s="4" r="B5">
        <v>20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74"/>
    <col customWidth="1" max="2" min="2" width="14"/>
    <col customWidth="1" max="3" min="3" width="14"/>
    <col customWidth="1" max="4" min="4" width="14"/>
    <col customWidth="1" max="5" min="5" width="14"/>
  </cols>
  <sheetData>
    <row spans="1:5" r="1">
      <c t="s" s="1" r="A1">
        <v>203</v>
      </c>
      <c t="s" s="2" r="B1">
        <v>2</v>
      </c>
      <c t="s" s="2" r="C1">
        <v>25</v>
      </c>
      <c t="s" s="2" r="D1">
        <v>62</v>
      </c>
      <c t="s" s="2" r="E1">
        <v>204</v>
      </c>
    </row>
    <row spans="1:5" r="2">
      <c t="s" s="3" r="A2">
        <v>129</v>
      </c>
    </row>
    <row spans="1:5" r="3">
      <c t="s" s="4" r="A3">
        <v>47</v>
      </c>
      <c t="n" s="7" r="B3">
        <v>-8525334</v>
      </c>
      <c t="n" s="7" r="C3">
        <v>-4427075</v>
      </c>
    </row>
    <row spans="1:5" r="4">
      <c t="s" s="4" r="A4">
        <v>27</v>
      </c>
      <c t="n" s="7" r="B4">
        <v>9243153</v>
      </c>
      <c t="n" s="7" r="C4">
        <v>6262445</v>
      </c>
      <c t="n" s="7" r="D4">
        <v>8504172</v>
      </c>
      <c t="n" s="7" r="E4">
        <v>303020</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G18"/>
  <sheetViews>
    <sheetView workbookViewId="0">
      <selection activeCell="A1" sqref="A1"/>
    </sheetView>
  </sheetViews>
  <sheetFormatPr baseColWidth="10" defaultRowHeight="15"/>
  <cols>
    <col customWidth="1" max="1" min="1" width="66"/>
    <col customWidth="1" max="2" min="2" width="21"/>
    <col customWidth="1" max="3" min="3" width="21"/>
    <col customWidth="1" max="4" min="4" width="21"/>
    <col customWidth="1" max="5" min="5" width="28"/>
    <col customWidth="1" max="6" min="6" width="21"/>
    <col customWidth="1" max="7" min="7" width="21"/>
  </cols>
  <sheetData>
    <row spans="1:7" r="1">
      <c t="s" s="1" r="A1">
        <v>205</v>
      </c>
      <c t="s" s="2" r="B1">
        <v>206</v>
      </c>
      <c t="s" s="2" r="C1">
        <v>207</v>
      </c>
      <c t="s" s="2" r="D1">
        <v>208</v>
      </c>
      <c t="s" s="2" r="E1">
        <v>209</v>
      </c>
      <c t="s" s="2" r="F1">
        <v>208</v>
      </c>
      <c t="s" s="2" r="G1">
        <v>210</v>
      </c>
    </row>
    <row spans="1:7" r="2">
      <c t="s" s="3" r="A2">
        <v>211</v>
      </c>
    </row>
    <row spans="1:7" r="3">
      <c t="s" s="4" r="A3">
        <v>212</v>
      </c>
      <c t="n" s="7" r="C3">
        <v>0</v>
      </c>
      <c t="n" s="7" r="E3">
        <v>0</v>
      </c>
      <c t="n" s="7" r="G3">
        <v>0</v>
      </c>
    </row>
    <row spans="1:7" r="4">
      <c t="s" s="4" r="A4">
        <v>30</v>
      </c>
      <c t="n" s="5" r="C4">
        <v>13730</v>
      </c>
      <c t="n" s="7" r="E4">
        <v>13730</v>
      </c>
      <c t="n" s="5" r="G4">
        <v>13728</v>
      </c>
    </row>
    <row spans="1:7" r="5">
      <c t="s" s="4" r="A5">
        <v>213</v>
      </c>
      <c t="s" s="4" r="E5">
        <v>214</v>
      </c>
    </row>
    <row spans="1:7" r="6">
      <c t="s" s="4" r="A6">
        <v>215</v>
      </c>
      <c t="n" s="7" r="B6">
        <v>1250000</v>
      </c>
    </row>
    <row spans="1:7" r="7">
      <c t="s" s="4" r="A7">
        <v>216</v>
      </c>
      <c t="n" s="5" r="B7">
        <v>3750000</v>
      </c>
    </row>
    <row spans="1:7" r="8">
      <c t="s" s="4" r="A8">
        <v>217</v>
      </c>
      <c t="n" s="7" r="B8">
        <v>1250000</v>
      </c>
      <c t="n" s="7" r="E8">
        <v>1250000</v>
      </c>
    </row>
    <row spans="1:7" r="9">
      <c t="s" s="4" r="A9">
        <v>218</v>
      </c>
      <c t="n" s="5" r="E9">
        <v>1</v>
      </c>
    </row>
    <row spans="1:7" r="10">
      <c t="s" s="4" r="A10">
        <v>219</v>
      </c>
      <c t="s" s="4" r="E10">
        <v>220</v>
      </c>
    </row>
    <row spans="1:7" r="11">
      <c t="s" s="4" r="A11">
        <v>221</v>
      </c>
      <c t="n" s="5" r="C11">
        <v>0</v>
      </c>
      <c t="n" s="7" r="E11">
        <v>0</v>
      </c>
      <c t="n" s="7" r="G11">
        <v>0</v>
      </c>
    </row>
    <row spans="1:7" r="12">
      <c t="s" s="4" r="A12">
        <v>222</v>
      </c>
      <c t="n" s="7" r="C12">
        <v>0</v>
      </c>
      <c t="n" s="7" r="D12">
        <v>0</v>
      </c>
      <c t="n" s="7" r="E12">
        <v>0</v>
      </c>
      <c t="n" s="7" r="F12">
        <v>0</v>
      </c>
    </row>
    <row spans="1:7" r="13">
      <c t="s" s="4" r="A13">
        <v>223</v>
      </c>
    </row>
    <row spans="1:7" r="14">
      <c t="s" s="3" r="A14">
        <v>211</v>
      </c>
    </row>
    <row spans="1:7" r="15">
      <c t="s" s="4" r="A15">
        <v>224</v>
      </c>
      <c t="s" s="4" r="E15">
        <v>225</v>
      </c>
    </row>
    <row spans="1:7" r="16">
      <c t="s" s="4" r="A16">
        <v>226</v>
      </c>
    </row>
    <row spans="1:7" r="17">
      <c t="s" s="3" r="A17">
        <v>211</v>
      </c>
    </row>
    <row spans="1:7" r="18">
      <c t="s" s="4" r="A18">
        <v>227</v>
      </c>
      <c t="s" s="4" r="E18">
        <v>225</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228</v>
      </c>
      <c t="s" s="2" r="B1">
        <v>2</v>
      </c>
      <c t="s" s="2" r="C1">
        <v>25</v>
      </c>
      <c t="s" s="2" r="D1">
        <v>62</v>
      </c>
      <c t="s" s="2" r="E1">
        <v>204</v>
      </c>
    </row>
    <row spans="1:5" r="2">
      <c t="s" s="3" r="A2">
        <v>229</v>
      </c>
    </row>
    <row spans="1:5" r="3">
      <c t="s" s="4" r="A3">
        <v>230</v>
      </c>
      <c t="n" s="7" r="B3">
        <v>218084</v>
      </c>
      <c t="n" s="7" r="C3">
        <v>10974</v>
      </c>
    </row>
    <row spans="1:5" r="4">
      <c t="s" s="4" r="A4">
        <v>231</v>
      </c>
      <c t="n" s="5" r="B4">
        <v>9025069</v>
      </c>
      <c t="n" s="5" r="C4">
        <v>6251471</v>
      </c>
    </row>
    <row spans="1:5" r="5">
      <c t="s" s="4" r="A5">
        <v>27</v>
      </c>
      <c t="n" s="7" r="B5">
        <v>9243153</v>
      </c>
      <c t="n" s="7" r="C5">
        <v>6262445</v>
      </c>
      <c t="n" s="7" r="D5">
        <v>8504172</v>
      </c>
      <c t="n" s="7" r="E5">
        <v>30302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t="s" s="1" r="A1">
        <v>50</v>
      </c>
      <c t="s" s="2" r="B1">
        <v>2</v>
      </c>
      <c t="s" s="2" r="C1">
        <v>25</v>
      </c>
    </row>
    <row spans="1:3" r="2">
      <c t="s" s="3" r="A2">
        <v>51</v>
      </c>
    </row>
    <row spans="1:3" r="3">
      <c t="s" s="4" r="A3">
        <v>52</v>
      </c>
      <c t="n" s="8" r="B3">
        <v>0.0001</v>
      </c>
      <c t="n" s="8" r="C3">
        <v>0.0001</v>
      </c>
    </row>
    <row spans="1:3" r="4">
      <c t="s" s="4" r="A4">
        <v>53</v>
      </c>
      <c t="n" s="5" r="B4">
        <v>10000000</v>
      </c>
      <c t="n" s="5" r="C4">
        <v>10000000</v>
      </c>
    </row>
    <row spans="1:3" r="5">
      <c t="s" s="4" r="A5">
        <v>54</v>
      </c>
      <c t="n" s="5" r="B5">
        <v>0</v>
      </c>
      <c t="n" s="5" r="C5">
        <v>0</v>
      </c>
    </row>
    <row spans="1:3" r="6">
      <c t="s" s="4" r="A6">
        <v>55</v>
      </c>
      <c t="n" s="5" r="B6">
        <v>0</v>
      </c>
      <c t="n" s="5" r="C6">
        <v>0</v>
      </c>
    </row>
    <row spans="1:3" r="7">
      <c t="s" s="4" r="A7">
        <v>56</v>
      </c>
      <c t="n" s="5" r="B7">
        <v>150000000</v>
      </c>
      <c t="n" s="5" r="C7">
        <v>150000000</v>
      </c>
    </row>
    <row spans="1:3" r="8">
      <c t="s" s="4" r="A8">
        <v>57</v>
      </c>
      <c t="n" s="5" r="B8">
        <v>30745627</v>
      </c>
      <c t="n" s="5" r="C8">
        <v>25938332</v>
      </c>
    </row>
    <row spans="1:3" r="9">
      <c t="s" s="4" r="A9">
        <v>58</v>
      </c>
      <c t="n" s="5" r="B9">
        <v>30745627</v>
      </c>
      <c t="n" s="5" r="C9">
        <v>25938332</v>
      </c>
    </row>
    <row spans="1:3" r="10">
      <c t="s" s="4" r="A10">
        <v>59</v>
      </c>
      <c t="n" s="8" r="B10">
        <v>0.0001</v>
      </c>
      <c t="n" s="8" r="C10">
        <v>0.000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32</v>
      </c>
      <c t="s" s="2" r="B1">
        <v>2</v>
      </c>
      <c t="s" s="2" r="C1">
        <v>25</v>
      </c>
    </row>
    <row spans="1:3" r="2">
      <c t="s" s="3" r="A2">
        <v>233</v>
      </c>
    </row>
    <row spans="1:3" r="3">
      <c t="s" s="4" r="A3">
        <v>234</v>
      </c>
      <c t="n" s="7" r="B3">
        <v>26152</v>
      </c>
      <c t="n" s="7" r="C3">
        <v>17179</v>
      </c>
    </row>
    <row spans="1:3" r="4">
      <c t="s" s="4" r="A4">
        <v>235</v>
      </c>
      <c t="n" s="5" r="B4">
        <v>35209</v>
      </c>
      <c t="n" s="5" r="C4">
        <v>27960</v>
      </c>
    </row>
    <row spans="1:3" r="5">
      <c t="s" s="4" r="A5">
        <v>236</v>
      </c>
      <c t="n" s="5" r="B5">
        <v>19310</v>
      </c>
      <c t="n" s="5" r="C5">
        <v>19310</v>
      </c>
    </row>
    <row spans="1:3" r="6">
      <c t="s" s="4" r="A6">
        <v>237</v>
      </c>
      <c t="n" s="5" r="B6">
        <v>-21946</v>
      </c>
      <c t="n" s="5" r="C6">
        <v>-10405</v>
      </c>
    </row>
    <row spans="1:3" r="7">
      <c t="s" s="4" r="A7">
        <v>31</v>
      </c>
      <c t="n" s="7" r="B7">
        <v>58725</v>
      </c>
      <c t="n" s="7" r="C7">
        <v>54044</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38</v>
      </c>
      <c t="s" s="2" r="B1">
        <v>61</v>
      </c>
      <c t="s" s="2" r="D1">
        <v>1</v>
      </c>
    </row>
    <row spans="1:5" r="2">
      <c t="s" s="2" r="B2">
        <v>2</v>
      </c>
      <c t="s" s="2" r="C2">
        <v>62</v>
      </c>
      <c t="s" s="2" r="D2">
        <v>2</v>
      </c>
      <c t="s" s="2" r="E2">
        <v>62</v>
      </c>
    </row>
    <row spans="1:5" r="3">
      <c t="s" s="3" r="A3">
        <v>239</v>
      </c>
    </row>
    <row spans="1:5" r="4">
      <c t="s" s="4" r="A4">
        <v>76</v>
      </c>
      <c t="n" s="7" r="B4">
        <v>-2562541</v>
      </c>
      <c t="n" s="7" r="C4">
        <v>-504608</v>
      </c>
      <c t="n" s="7" r="D4">
        <v>-4098259</v>
      </c>
      <c t="n" s="7" r="E4">
        <v>-620587</v>
      </c>
    </row>
    <row spans="1:5" r="5">
      <c t="s" s="4" r="A5">
        <v>240</v>
      </c>
      <c t="n" s="7" r="B5">
        <v>-2562541</v>
      </c>
      <c t="n" s="7" r="C5">
        <v>-504608</v>
      </c>
      <c t="n" s="7" r="D5">
        <v>-4098259</v>
      </c>
      <c t="n" s="7" r="E5">
        <v>-620587</v>
      </c>
    </row>
    <row spans="1:5" r="6">
      <c t="s" s="4" r="A6">
        <v>241</v>
      </c>
      <c t="n" s="5" r="B6">
        <v>26901100</v>
      </c>
      <c t="n" s="5" r="C6">
        <v>22071172</v>
      </c>
      <c t="n" s="5" r="D6">
        <v>26434174</v>
      </c>
      <c t="n" s="5" r="E6">
        <v>14532561</v>
      </c>
    </row>
    <row spans="1:5" r="7">
      <c t="s" s="4" r="A7">
        <v>242</v>
      </c>
      <c t="n" s="9" r="B7">
        <v>-0.1</v>
      </c>
      <c t="n" s="9" r="C7">
        <v>-0.02</v>
      </c>
      <c t="n" s="9" r="D7">
        <v>-0.16</v>
      </c>
      <c t="n" s="9" r="E7">
        <v>-0.04</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243</v>
      </c>
      <c t="s" s="2" r="B1">
        <v>1</v>
      </c>
    </row>
    <row spans="1:3" r="2">
      <c t="s" s="2" r="B2">
        <v>2</v>
      </c>
      <c t="s" s="2" r="C2">
        <v>62</v>
      </c>
    </row>
    <row spans="1:3" r="3">
      <c t="s" s="3" r="A3">
        <v>244</v>
      </c>
    </row>
    <row spans="1:3" r="4">
      <c t="s" s="4" r="A4">
        <v>245</v>
      </c>
      <c t="n" s="5" r="B4">
        <v>12613018</v>
      </c>
      <c t="n" s="5" r="C4">
        <v>15199333</v>
      </c>
    </row>
    <row spans="1:3" r="5">
      <c t="s" s="4" r="A5">
        <v>246</v>
      </c>
    </row>
    <row spans="1:3" r="6">
      <c t="s" s="3" r="A6">
        <v>244</v>
      </c>
    </row>
    <row spans="1:3" r="7">
      <c t="s" s="4" r="A7">
        <v>245</v>
      </c>
      <c t="n" s="5" r="B7">
        <v>8896848</v>
      </c>
      <c t="n" s="5" r="C7">
        <v>13602451</v>
      </c>
    </row>
    <row spans="1:3" r="8">
      <c t="s" s="4" r="A8">
        <v>247</v>
      </c>
    </row>
    <row spans="1:3" r="9">
      <c t="s" s="3" r="A9">
        <v>244</v>
      </c>
    </row>
    <row spans="1:3" r="10">
      <c t="s" s="4" r="A10">
        <v>245</v>
      </c>
      <c t="n" s="5" r="B10">
        <v>3716170</v>
      </c>
      <c t="n" s="5" r="C10">
        <v>1596882</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6"/>
  </cols>
  <sheetData>
    <row spans="1:2" r="1">
      <c t="s" s="1" r="A1">
        <v>248</v>
      </c>
      <c t="s" s="2" r="B1">
        <v>249</v>
      </c>
    </row>
    <row spans="1:2" r="2">
      <c t="s" s="3" r="A2">
        <v>250</v>
      </c>
    </row>
    <row spans="1:2" r="3">
      <c t="s" s="4" r="A3">
        <v>251</v>
      </c>
      <c t="s" s="4" r="B3">
        <v>252</v>
      </c>
    </row>
    <row spans="1:2" r="4">
      <c t="s" s="4" r="A4">
        <v>253</v>
      </c>
      <c t="s" s="4" r="B4">
        <v>254</v>
      </c>
    </row>
    <row spans="1:2" r="5">
      <c t="s" s="4" r="A5">
        <v>255</v>
      </c>
      <c t="s" s="4" r="B5">
        <v>256</v>
      </c>
    </row>
    <row spans="1:2" r="6">
      <c t="s" s="4" r="A6">
        <v>257</v>
      </c>
      <c t="s" s="4" r="B6">
        <v>258</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59</v>
      </c>
      <c t="s" s="2" r="B1">
        <v>2</v>
      </c>
      <c t="s" s="2" r="C1">
        <v>25</v>
      </c>
    </row>
    <row spans="1:3" r="2">
      <c t="s" s="3" r="A2">
        <v>250</v>
      </c>
    </row>
    <row spans="1:3" r="3">
      <c t="s" s="4" r="A3">
        <v>260</v>
      </c>
      <c t="n" s="7" r="B3">
        <v>0</v>
      </c>
      <c t="n" s="7" r="C3">
        <v>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spans="1:4" r="1">
      <c t="s" s="1" r="A1">
        <v>261</v>
      </c>
      <c t="s" s="2" r="B1">
        <v>61</v>
      </c>
      <c t="s" s="2" r="C1">
        <v>1</v>
      </c>
    </row>
    <row spans="1:4" r="2">
      <c t="s" s="2" r="B2">
        <v>62</v>
      </c>
      <c t="s" s="2" r="C2">
        <v>2</v>
      </c>
      <c t="s" s="2" r="D2">
        <v>62</v>
      </c>
    </row>
    <row spans="1:4" r="3">
      <c t="s" s="3" r="A3">
        <v>262</v>
      </c>
    </row>
    <row spans="1:4" r="4">
      <c t="s" s="4" r="A4">
        <v>263</v>
      </c>
      <c t="n" s="7" r="C4">
        <v>0</v>
      </c>
    </row>
    <row spans="1:4" r="5">
      <c t="s" s="4" r="A5">
        <v>264</v>
      </c>
      <c t="n" s="7" r="B5">
        <v>29966</v>
      </c>
      <c t="n" s="7" r="D5">
        <v>28448</v>
      </c>
    </row>
    <row spans="1:4" r="6">
      <c t="s" s="4" r="A6">
        <v>265</v>
      </c>
      <c t="n" s="5" r="C6">
        <v>0</v>
      </c>
    </row>
    <row spans="1:4" r="7">
      <c t="s" s="4" r="A7">
        <v>266</v>
      </c>
    </row>
    <row spans="1:4" r="8">
      <c t="s" s="3" r="A8">
        <v>262</v>
      </c>
    </row>
    <row spans="1:4" r="9">
      <c t="s" s="4" r="A9">
        <v>263</v>
      </c>
      <c t="n" s="5" r="C9">
        <v>19932</v>
      </c>
    </row>
    <row spans="1:4" r="10">
      <c t="s" s="4" r="A10">
        <v>264</v>
      </c>
      <c t="n" s="5" r="C10">
        <v>28448</v>
      </c>
    </row>
    <row spans="1:4" r="11">
      <c t="s" s="4" r="A11">
        <v>267</v>
      </c>
      <c t="n" s="5" r="C11">
        <v>-48380</v>
      </c>
    </row>
    <row spans="1:4" r="12">
      <c t="s" s="4" r="A12">
        <v>268</v>
      </c>
    </row>
    <row spans="1:4" r="13">
      <c t="s" s="3" r="A13">
        <v>262</v>
      </c>
    </row>
    <row spans="1:4" r="14">
      <c t="s" s="4" r="A14">
        <v>263</v>
      </c>
      <c t="n" s="5" r="C14">
        <v>19932</v>
      </c>
    </row>
    <row spans="1:4" r="15">
      <c t="s" s="4" r="A15">
        <v>264</v>
      </c>
      <c t="n" s="5" r="C15">
        <v>28448</v>
      </c>
    </row>
    <row spans="1:4" r="16">
      <c t="s" s="4" r="A16">
        <v>267</v>
      </c>
      <c t="n" s="7" r="C16">
        <v>-48380</v>
      </c>
    </row>
  </sheetData>
  <mergeCells count="2">
    <mergeCell ref="A1:A2"/>
    <mergeCell ref="C1:D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64"/>
    <col customWidth="1" max="2" min="2" width="21"/>
    <col customWidth="1" max="3" min="3" width="21"/>
    <col customWidth="1" max="4" min="4" width="24"/>
    <col customWidth="1" max="5" min="5" width="21"/>
  </cols>
  <sheetData>
    <row spans="1:5" r="1">
      <c t="s" s="1" r="A1">
        <v>269</v>
      </c>
      <c t="s" s="2" r="B1">
        <v>61</v>
      </c>
      <c t="s" s="2" r="D1">
        <v>1</v>
      </c>
    </row>
    <row spans="1:5" r="2">
      <c t="s" s="2" r="B2">
        <v>207</v>
      </c>
      <c t="s" s="2" r="C2">
        <v>208</v>
      </c>
      <c t="s" s="2" r="D2">
        <v>270</v>
      </c>
      <c t="s" s="2" r="E2">
        <v>208</v>
      </c>
    </row>
    <row spans="1:5" r="3">
      <c t="s" s="3" r="A3">
        <v>271</v>
      </c>
    </row>
    <row spans="1:5" r="4">
      <c t="s" s="4" r="A4">
        <v>272</v>
      </c>
      <c t="s" s="4" r="D4">
        <v>214</v>
      </c>
    </row>
    <row spans="1:5" r="5">
      <c t="s" s="4" r="A5">
        <v>273</v>
      </c>
      <c t="n" s="7" r="B5">
        <v>13730</v>
      </c>
      <c t="n" s="7" r="D5">
        <v>13730</v>
      </c>
    </row>
    <row spans="1:5" r="6">
      <c t="s" s="4" r="A6">
        <v>274</v>
      </c>
      <c t="n" s="7" r="B6">
        <v>13725</v>
      </c>
      <c t="n" s="7" r="C6">
        <v>8100</v>
      </c>
      <c t="n" s="7" r="D6">
        <v>27450</v>
      </c>
      <c t="n" s="7" r="E6">
        <v>8100</v>
      </c>
    </row>
    <row spans="1:5" r="7">
      <c t="s" s="4" r="A7">
        <v>275</v>
      </c>
    </row>
    <row spans="1:5" r="8">
      <c t="s" s="3" r="A8">
        <v>271</v>
      </c>
    </row>
    <row spans="1:5" r="9">
      <c t="s" s="4" r="A9">
        <v>276</v>
      </c>
      <c t="n" s="5" r="D9">
        <v>2387</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spans="1:2" r="1">
      <c t="s" s="1" r="A1">
        <v>277</v>
      </c>
      <c t="s" s="2" r="B1">
        <v>207</v>
      </c>
    </row>
    <row spans="1:2" r="2">
      <c t="s" s="3" r="A2">
        <v>117</v>
      </c>
    </row>
    <row spans="1:2" r="3">
      <c t="s" s="4" r="A3">
        <v>278</v>
      </c>
      <c t="n" s="7" r="B3">
        <v>28048</v>
      </c>
    </row>
    <row spans="1:2" r="4">
      <c t="n" s="5" r="A4">
        <v>2016</v>
      </c>
      <c t="n" s="5" r="B4">
        <v>56511</v>
      </c>
    </row>
    <row spans="1:2" r="5">
      <c t="n" s="5" r="A5">
        <v>2017</v>
      </c>
      <c t="n" s="5" r="B5">
        <v>28464</v>
      </c>
    </row>
    <row spans="1:2" r="6">
      <c t="s" s="4" r="A6">
        <v>249</v>
      </c>
      <c t="n" s="7" r="B6">
        <v>113023</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65"/>
    <col customWidth="1" max="2" min="2" width="15"/>
    <col customWidth="1" max="3" min="3" width="15"/>
    <col customWidth="1" max="4" min="4" width="14"/>
    <col customWidth="1" max="5" min="5" width="15"/>
    <col customWidth="1" max="6" min="6" width="14"/>
  </cols>
  <sheetData>
    <row spans="1:6" r="1">
      <c t="s" s="1" r="A1">
        <v>279</v>
      </c>
      <c t="s" s="2" r="B1">
        <v>280</v>
      </c>
      <c t="s" s="2" r="C1">
        <v>61</v>
      </c>
      <c t="s" s="2" r="E1">
        <v>1</v>
      </c>
    </row>
    <row spans="1:6" r="2">
      <c t="s" s="2" r="B2">
        <v>281</v>
      </c>
      <c t="s" s="2" r="C2">
        <v>2</v>
      </c>
      <c t="s" s="2" r="D2">
        <v>62</v>
      </c>
      <c t="s" s="2" r="E2">
        <v>2</v>
      </c>
      <c t="s" s="2" r="F2">
        <v>62</v>
      </c>
    </row>
    <row spans="1:6" r="3">
      <c t="s" s="3" r="A3">
        <v>282</v>
      </c>
    </row>
    <row spans="1:6" r="4">
      <c t="s" s="4" r="A4">
        <v>283</v>
      </c>
      <c t="n" s="7" r="B4">
        <v>192000</v>
      </c>
    </row>
    <row spans="1:6" r="5">
      <c t="s" s="4" r="A5">
        <v>284</v>
      </c>
      <c t="n" s="7" r="B5">
        <v>24293</v>
      </c>
    </row>
    <row spans="1:6" r="6">
      <c t="s" s="4" r="A6">
        <v>285</v>
      </c>
      <c t="s" s="4" r="B6">
        <v>286</v>
      </c>
    </row>
    <row spans="1:6" r="7">
      <c t="s" s="4" r="A7">
        <v>287</v>
      </c>
      <c t="s" s="4" r="B7">
        <v>288</v>
      </c>
    </row>
    <row spans="1:6" r="8">
      <c t="s" s="4" r="A8">
        <v>289</v>
      </c>
      <c t="s" s="4" r="D8">
        <v>290</v>
      </c>
      <c t="s" s="4" r="F8">
        <v>290</v>
      </c>
    </row>
    <row spans="1:6" r="9">
      <c t="s" s="4" r="A9">
        <v>71</v>
      </c>
      <c t="n" s="7" r="C9">
        <v>393</v>
      </c>
      <c t="n" s="7" r="D9">
        <v>11232</v>
      </c>
      <c t="n" s="7" r="E9">
        <v>1372</v>
      </c>
      <c t="n" s="7" r="F9">
        <v>22395</v>
      </c>
    </row>
  </sheetData>
  <mergeCells count="3">
    <mergeCell ref="A1:A2"/>
    <mergeCell ref="C1:D1"/>
    <mergeCell ref="E1:F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5"/>
    <col customWidth="1" max="2" min="2" width="14"/>
    <col customWidth="1" max="3" min="3" width="14"/>
  </cols>
  <sheetData>
    <row spans="1:3" r="1">
      <c t="s" s="1" r="A1">
        <v>291</v>
      </c>
      <c t="s" s="2" r="B1">
        <v>2</v>
      </c>
      <c t="s" s="2" r="C1">
        <v>25</v>
      </c>
    </row>
    <row spans="1:3" r="2">
      <c t="s" s="3" r="A2">
        <v>282</v>
      </c>
    </row>
    <row spans="1:3" r="3">
      <c t="s" s="4" r="A3">
        <v>34</v>
      </c>
      <c t="n" s="7" r="C3">
        <v>144389</v>
      </c>
    </row>
    <row spans="1:3" r="4">
      <c t="s" s="4" r="A4">
        <v>292</v>
      </c>
      <c t="n" s="5" r="C4">
        <v>-144389</v>
      </c>
    </row>
    <row spans="1:3" r="5">
      <c t="s" s="4" r="A5">
        <v>293</v>
      </c>
      <c t="n" s="7" r="B5">
        <v>0</v>
      </c>
      <c t="n" s="7" r="C5">
        <v>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5"/>
    <col customWidth="1" max="5" min="5" width="14"/>
  </cols>
  <sheetData>
    <row spans="1:5" r="1">
      <c t="s" s="1" r="A1">
        <v>60</v>
      </c>
      <c t="s" s="2" r="B1">
        <v>61</v>
      </c>
      <c t="s" s="2" r="D1">
        <v>1</v>
      </c>
    </row>
    <row spans="1:5" r="2">
      <c t="s" s="2" r="B2">
        <v>2</v>
      </c>
      <c t="s" s="2" r="C2">
        <v>62</v>
      </c>
      <c t="s" s="2" r="D2">
        <v>2</v>
      </c>
      <c t="s" s="2" r="E2">
        <v>62</v>
      </c>
    </row>
    <row spans="1:5" r="3">
      <c t="s" s="3" r="A3">
        <v>63</v>
      </c>
    </row>
    <row spans="1:5" r="4">
      <c t="s" s="4" r="A4">
        <v>64</v>
      </c>
      <c t="n" s="7" r="B4">
        <v>113636</v>
      </c>
      <c t="n" s="7" r="D4">
        <v>113636</v>
      </c>
    </row>
    <row spans="1:5" r="5">
      <c t="s" s="3" r="A5">
        <v>65</v>
      </c>
    </row>
    <row spans="1:5" r="6">
      <c t="s" s="4" r="A6">
        <v>66</v>
      </c>
      <c t="n" s="5" r="B6">
        <v>1707256</v>
      </c>
      <c t="n" s="7" r="C6">
        <v>169443</v>
      </c>
      <c t="n" s="5" r="D6">
        <v>2430686</v>
      </c>
      <c t="n" s="7" r="E6">
        <v>231360</v>
      </c>
    </row>
    <row spans="1:5" r="7">
      <c t="s" s="4" r="A7">
        <v>67</v>
      </c>
      <c t="n" s="5" r="B7">
        <v>969076</v>
      </c>
      <c t="n" s="5" r="C7">
        <v>294854</v>
      </c>
      <c t="n" s="5" r="D7">
        <v>1780945</v>
      </c>
      <c t="n" s="5" r="E7">
        <v>338582</v>
      </c>
    </row>
    <row spans="1:5" r="8">
      <c t="s" s="4" r="A8">
        <v>68</v>
      </c>
      <c t="n" s="5" r="B8">
        <v>2676332</v>
      </c>
      <c t="n" s="5" r="C8">
        <v>464297</v>
      </c>
      <c t="n" s="5" r="D8">
        <v>4211631</v>
      </c>
      <c t="n" s="5" r="E8">
        <v>569942</v>
      </c>
    </row>
    <row spans="1:5" r="9">
      <c t="s" s="4" r="A9">
        <v>69</v>
      </c>
      <c t="n" s="5" r="B9">
        <v>-2562696</v>
      </c>
      <c t="n" s="5" r="C9">
        <v>-464297</v>
      </c>
      <c t="n" s="5" r="D9">
        <v>-4097995</v>
      </c>
      <c t="n" s="5" r="E9">
        <v>-569942</v>
      </c>
    </row>
    <row spans="1:5" r="10">
      <c t="s" s="3" r="A10">
        <v>70</v>
      </c>
    </row>
    <row spans="1:5" r="11">
      <c t="s" s="4" r="A11">
        <v>71</v>
      </c>
      <c t="n" s="5" r="B11">
        <v>-393</v>
      </c>
      <c t="n" s="5" r="C11">
        <v>-11232</v>
      </c>
      <c t="n" s="5" r="D11">
        <v>-1372</v>
      </c>
      <c t="n" s="5" r="E11">
        <v>-22395</v>
      </c>
    </row>
    <row spans="1:5" r="12">
      <c t="s" s="4" r="A12">
        <v>72</v>
      </c>
      <c t="n" s="5" r="B12">
        <v>548</v>
      </c>
      <c t="n" s="5" r="C12">
        <v>578</v>
      </c>
      <c t="n" s="5" r="D12">
        <v>1108</v>
      </c>
      <c t="n" s="5" r="E12">
        <v>623</v>
      </c>
    </row>
    <row spans="1:5" r="13">
      <c t="s" s="4" r="A13">
        <v>73</v>
      </c>
      <c t="n" s="5" r="C13">
        <v>-29966</v>
      </c>
      <c t="n" s="5" r="E13">
        <v>-28448</v>
      </c>
    </row>
    <row spans="1:5" r="14">
      <c t="s" s="4" r="A14">
        <v>74</v>
      </c>
      <c t="n" s="5" r="C14">
        <v>309</v>
      </c>
      <c t="n" s="5" r="E14">
        <v>-425</v>
      </c>
    </row>
    <row spans="1:5" r="15">
      <c t="s" s="4" r="A15">
        <v>75</v>
      </c>
      <c t="n" s="5" r="B15">
        <v>155</v>
      </c>
      <c t="n" s="5" r="C15">
        <v>-40311</v>
      </c>
      <c t="n" s="5" r="D15">
        <v>-264</v>
      </c>
      <c t="n" s="5" r="E15">
        <v>-50645</v>
      </c>
    </row>
    <row spans="1:5" r="16">
      <c t="s" s="4" r="A16">
        <v>76</v>
      </c>
      <c t="n" s="7" r="B16">
        <v>-2562541</v>
      </c>
      <c t="n" s="7" r="C16">
        <v>-504608</v>
      </c>
      <c t="n" s="7" r="D16">
        <v>-4098259</v>
      </c>
      <c t="n" s="7" r="E16">
        <v>-620587</v>
      </c>
    </row>
    <row spans="1:5" r="17">
      <c t="s" s="4" r="A17">
        <v>77</v>
      </c>
      <c t="n" s="9" r="B17">
        <v>-0.1</v>
      </c>
      <c t="n" s="9" r="C17">
        <v>-0.02</v>
      </c>
      <c t="n" s="9" r="D17">
        <v>-0.16</v>
      </c>
      <c t="n" s="9" r="E17">
        <v>-0.04</v>
      </c>
    </row>
    <row spans="1:5" r="18">
      <c t="s" s="4" r="A18">
        <v>78</v>
      </c>
      <c t="n" s="5" r="B18">
        <v>26901100</v>
      </c>
      <c t="n" s="5" r="C18">
        <v>22071172</v>
      </c>
      <c t="n" s="5" r="D18">
        <v>26434174</v>
      </c>
      <c t="n" s="5" r="E18">
        <v>1453256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7"/>
    <col customWidth="1" max="2" min="2" width="12"/>
    <col customWidth="1" max="3" min="3" width="12"/>
  </cols>
  <sheetData>
    <row spans="1:3" r="1">
      <c t="s" s="1" r="A1">
        <v>294</v>
      </c>
      <c t="s" s="2" r="B1">
        <v>249</v>
      </c>
      <c t="s" s="2" r="C1">
        <v>249</v>
      </c>
    </row>
    <row spans="1:3" r="2">
      <c t="s" s="3" r="A2">
        <v>123</v>
      </c>
    </row>
    <row spans="1:3" r="3">
      <c t="s" s="4" r="A3">
        <v>295</v>
      </c>
      <c t="n" s="7" r="B3">
        <v>113636</v>
      </c>
      <c t="n" s="7" r="C3">
        <v>113636</v>
      </c>
    </row>
    <row spans="1:3" r="4">
      <c t="s" s="4" r="A4">
        <v>296</v>
      </c>
      <c t="n" s="7" r="B4">
        <v>1250000</v>
      </c>
      <c t="n" s="7" r="C4">
        <v>125000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7"/>
    <col customWidth="1" max="2" min="2" width="21"/>
  </cols>
  <sheetData>
    <row spans="1:2" r="1">
      <c t="s" s="1" r="A1">
        <v>297</v>
      </c>
      <c t="s" s="2" r="B1">
        <v>207</v>
      </c>
    </row>
    <row spans="1:2" r="2">
      <c t="s" s="3" r="A2">
        <v>123</v>
      </c>
    </row>
    <row spans="1:2" r="3">
      <c t="s" s="4" r="A3">
        <v>296</v>
      </c>
      <c t="n" s="7" r="B3">
        <v>1136364</v>
      </c>
    </row>
    <row spans="1:2" r="4">
      <c t="s" s="4" r="A4">
        <v>292</v>
      </c>
      <c t="n" s="5" r="B4">
        <v>681616</v>
      </c>
    </row>
    <row spans="1:2" r="5">
      <c t="s" s="4" r="A5">
        <v>293</v>
      </c>
      <c t="n" s="7" r="B5">
        <v>454748</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8"/>
    <col customWidth="1" max="2" min="2" width="15"/>
    <col customWidth="1" max="3" min="3" width="14"/>
  </cols>
  <sheetData>
    <row spans="1:3" r="1">
      <c t="s" s="1" r="A1">
        <v>298</v>
      </c>
      <c t="s" s="2" r="B1">
        <v>1</v>
      </c>
    </row>
    <row spans="1:3" r="2">
      <c t="s" s="2" r="B2">
        <v>2</v>
      </c>
      <c t="s" s="2" r="C2">
        <v>25</v>
      </c>
    </row>
    <row spans="1:3" r="3">
      <c t="s" s="3" r="A3">
        <v>126</v>
      </c>
    </row>
    <row spans="1:3" r="4">
      <c t="s" s="4" r="A4">
        <v>56</v>
      </c>
      <c t="n" s="5" r="B4">
        <v>150000000</v>
      </c>
      <c t="n" s="5" r="C4">
        <v>150000000</v>
      </c>
    </row>
    <row spans="1:3" r="5">
      <c t="s" s="4" r="A5">
        <v>59</v>
      </c>
      <c t="n" s="8" r="B5">
        <v>0.0001</v>
      </c>
      <c t="n" s="8" r="C5">
        <v>0.0001</v>
      </c>
    </row>
    <row spans="1:3" r="6">
      <c t="s" s="4" r="A6">
        <v>57</v>
      </c>
      <c t="n" s="5" r="B6">
        <v>30745627</v>
      </c>
      <c t="n" s="5" r="C6">
        <v>25938332</v>
      </c>
    </row>
    <row spans="1:3" r="7">
      <c t="s" s="4" r="A7">
        <v>58</v>
      </c>
      <c t="n" s="5" r="B7">
        <v>30745627</v>
      </c>
      <c t="n" s="5" r="C7">
        <v>25938332</v>
      </c>
    </row>
    <row spans="1:3" r="8">
      <c t="s" s="4" r="A8">
        <v>299</v>
      </c>
      <c t="n" s="7" r="B8">
        <v>4402000</v>
      </c>
    </row>
    <row spans="1:3" r="9">
      <c t="s" s="4" r="A9">
        <v>300</v>
      </c>
      <c t="n" s="5" r="B9">
        <v>480729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F18"/>
  <sheetViews>
    <sheetView workbookViewId="0">
      <selection activeCell="A1" sqref="A1"/>
    </sheetView>
  </sheetViews>
  <sheetFormatPr baseColWidth="10" defaultRowHeight="15"/>
  <cols>
    <col customWidth="1" max="1" min="1" width="79"/>
    <col customWidth="1" max="2" min="2" width="14"/>
    <col customWidth="1" max="3" min="3" width="14"/>
    <col customWidth="1" max="4" min="4" width="14"/>
    <col customWidth="1" max="5" min="5" width="25"/>
    <col customWidth="1" max="6" min="6" width="17"/>
  </cols>
  <sheetData>
    <row spans="1:6" r="1">
      <c t="s" s="1" r="A1">
        <v>301</v>
      </c>
      <c t="s" s="2" r="B1">
        <v>302</v>
      </c>
      <c t="s" s="2" r="C1">
        <v>2</v>
      </c>
      <c t="s" s="2" r="D1">
        <v>62</v>
      </c>
      <c t="s" s="2" r="E1">
        <v>2</v>
      </c>
      <c t="s" s="2" r="F1">
        <v>62</v>
      </c>
    </row>
    <row spans="1:6" r="2">
      <c t="s" s="3" r="A2">
        <v>303</v>
      </c>
    </row>
    <row spans="1:6" r="3">
      <c t="s" s="4" r="A3">
        <v>304</v>
      </c>
      <c t="n" s="7" r="E3">
        <v>602863</v>
      </c>
      <c t="n" s="7" r="F3">
        <v>26412</v>
      </c>
    </row>
    <row spans="1:6" r="4">
      <c t="s" s="4" r="A4">
        <v>305</v>
      </c>
      <c t="n" s="9" r="E4">
        <v>2.91</v>
      </c>
    </row>
    <row spans="1:6" r="5">
      <c t="s" s="4" r="A5">
        <v>306</v>
      </c>
      <c t="n" s="7" r="C5">
        <v>1787899</v>
      </c>
      <c t="n" s="7" r="E5">
        <v>1787899</v>
      </c>
    </row>
    <row spans="1:6" r="6">
      <c t="s" s="4" r="A6">
        <v>307</v>
      </c>
      <c t="s" s="4" r="E6">
        <v>308</v>
      </c>
    </row>
    <row spans="1:6" r="7">
      <c t="s" s="4" r="A7">
        <v>309</v>
      </c>
    </row>
    <row spans="1:6" r="8">
      <c t="s" s="3" r="A8">
        <v>303</v>
      </c>
    </row>
    <row spans="1:6" r="9">
      <c t="s" s="4" r="A9">
        <v>310</v>
      </c>
      <c t="n" s="5" r="B9">
        <v>1815683</v>
      </c>
    </row>
    <row spans="1:6" r="10">
      <c t="s" s="4" r="A10">
        <v>311</v>
      </c>
      <c t="n" s="5" r="C10">
        <v>4829135</v>
      </c>
      <c t="n" s="5" r="E10">
        <v>4829135</v>
      </c>
    </row>
    <row spans="1:6" r="11">
      <c t="s" s="4" r="A11">
        <v>247</v>
      </c>
    </row>
    <row spans="1:6" r="12">
      <c t="s" s="3" r="A12">
        <v>303</v>
      </c>
    </row>
    <row spans="1:6" r="13">
      <c t="s" s="4" r="A13">
        <v>304</v>
      </c>
      <c t="n" s="7" r="C13">
        <v>300905</v>
      </c>
      <c t="n" s="7" r="D13">
        <v>21040</v>
      </c>
      <c t="n" s="7" r="E13">
        <v>602863</v>
      </c>
      <c t="n" s="7" r="F13">
        <v>26412</v>
      </c>
    </row>
    <row spans="1:6" r="14">
      <c t="s" s="4" r="A14">
        <v>312</v>
      </c>
      <c t="s" s="4" r="E14">
        <v>313</v>
      </c>
      <c t="s" s="4" r="F14">
        <v>314</v>
      </c>
    </row>
    <row spans="1:6" r="15">
      <c t="s" s="4" r="A15">
        <v>315</v>
      </c>
    </row>
    <row spans="1:6" r="16">
      <c t="s" s="3" r="A16">
        <v>303</v>
      </c>
    </row>
    <row spans="1:6" r="17">
      <c t="s" s="4" r="A17">
        <v>316</v>
      </c>
      <c t="n" s="5" r="C17">
        <v>8666017</v>
      </c>
      <c t="n" s="5" r="E17">
        <v>8666017</v>
      </c>
    </row>
    <row spans="1:6" r="18">
      <c t="s" s="4" r="A18">
        <v>317</v>
      </c>
      <c t="s" s="4" r="E18">
        <v>318</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24"/>
    <col customWidth="1" max="3" min="3" width="17"/>
  </cols>
  <sheetData>
    <row spans="1:3" r="1">
      <c t="s" s="1" r="A1">
        <v>319</v>
      </c>
      <c t="s" s="2" r="B1">
        <v>1</v>
      </c>
    </row>
    <row spans="1:3" r="2">
      <c t="s" s="2" r="B2">
        <v>2</v>
      </c>
      <c t="s" s="2" r="C2">
        <v>62</v>
      </c>
    </row>
    <row spans="1:3" r="3">
      <c t="s" s="3" r="A3">
        <v>303</v>
      </c>
    </row>
    <row spans="1:3" r="4">
      <c t="s" s="4" r="A4">
        <v>251</v>
      </c>
      <c t="s" s="4" r="B4">
        <v>320</v>
      </c>
      <c t="s" s="4" r="C4">
        <v>321</v>
      </c>
    </row>
    <row spans="1:3" r="5">
      <c t="s" s="4" r="A5">
        <v>253</v>
      </c>
      <c t="s" s="4" r="B5">
        <v>254</v>
      </c>
      <c t="s" s="4" r="C5">
        <v>254</v>
      </c>
    </row>
    <row spans="1:3" r="6">
      <c t="s" s="4" r="A6">
        <v>312</v>
      </c>
      <c t="s" s="4" r="B6">
        <v>313</v>
      </c>
      <c t="s" s="4" r="C6">
        <v>314</v>
      </c>
    </row>
    <row spans="1:3" r="7">
      <c t="s" s="4" r="A7">
        <v>257</v>
      </c>
      <c t="s" s="4" r="B7">
        <v>322</v>
      </c>
      <c t="s" s="4" r="C7">
        <v>323</v>
      </c>
    </row>
    <row spans="1:3" r="8">
      <c t="s" s="4" r="A8">
        <v>324</v>
      </c>
      <c t="s" s="4" r="B8">
        <v>325</v>
      </c>
      <c t="s" s="4" r="C8">
        <v>326</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25"/>
  </cols>
  <sheetData>
    <row spans="1:2" r="1">
      <c t="s" s="1" r="A1">
        <v>327</v>
      </c>
      <c t="s" s="2" r="B1">
        <v>249</v>
      </c>
    </row>
    <row spans="1:2" r="2">
      <c t="s" s="3" r="A2">
        <v>129</v>
      </c>
    </row>
    <row spans="1:2" r="3">
      <c t="s" s="4" r="A3">
        <v>328</v>
      </c>
      <c t="n" s="5" r="B3">
        <v>3556691</v>
      </c>
    </row>
    <row spans="1:2" r="4">
      <c t="s" s="4" r="A4">
        <v>329</v>
      </c>
      <c t="n" s="5" r="B4">
        <v>192500</v>
      </c>
    </row>
    <row spans="1:2" r="5">
      <c t="s" s="4" r="A5">
        <v>330</v>
      </c>
      <c t="n" s="5" r="B5">
        <v>-33021</v>
      </c>
    </row>
    <row spans="1:2" r="6">
      <c t="s" s="4" r="A6">
        <v>331</v>
      </c>
      <c t="n" s="5" r="B6">
        <v>3716170</v>
      </c>
    </row>
    <row spans="1:2" r="7">
      <c t="s" s="4" r="A7">
        <v>332</v>
      </c>
      <c t="n" s="5" r="B7">
        <v>1219696</v>
      </c>
    </row>
    <row spans="1:2" r="8">
      <c t="s" s="4" r="A8">
        <v>333</v>
      </c>
      <c t="n" s="9" r="B8">
        <v>0.83</v>
      </c>
    </row>
    <row spans="1:2" r="9">
      <c t="s" s="4" r="A9">
        <v>334</v>
      </c>
      <c t="n" s="10" r="B9">
        <v>2.91</v>
      </c>
    </row>
    <row spans="1:2" r="10">
      <c t="s" s="4" r="A10">
        <v>335</v>
      </c>
      <c t="n" s="10" r="B10">
        <v>0.11</v>
      </c>
    </row>
    <row spans="1:2" r="11">
      <c t="s" s="4" r="A11">
        <v>336</v>
      </c>
      <c t="n" s="10" r="B11">
        <v>0.95</v>
      </c>
    </row>
    <row spans="1:2" r="12">
      <c t="s" s="4" r="A12">
        <v>337</v>
      </c>
      <c t="n" s="9" r="B12">
        <v>0.67</v>
      </c>
    </row>
    <row spans="1:2" r="13">
      <c t="s" s="4" r="A13">
        <v>338</v>
      </c>
      <c t="s" s="4" r="B13">
        <v>339</v>
      </c>
    </row>
    <row spans="1:2" r="14">
      <c t="s" s="4" r="A14">
        <v>340</v>
      </c>
      <c t="s" s="4" r="B14">
        <v>341</v>
      </c>
    </row>
    <row spans="1:2" r="15">
      <c t="s" s="4" r="A15">
        <v>342</v>
      </c>
      <c t="n" s="7" r="B15">
        <v>95108</v>
      </c>
    </row>
    <row spans="1:2" r="16">
      <c t="s" s="4" r="A16">
        <v>343</v>
      </c>
      <c t="n" s="5" r="B16">
        <v>7949972</v>
      </c>
    </row>
    <row spans="1:2" r="17">
      <c t="s" s="4" r="A17">
        <v>344</v>
      </c>
      <c t="n" s="7" r="B17">
        <v>2940369</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68"/>
    <col customWidth="1" max="2" min="2" width="15"/>
    <col customWidth="1" max="3" min="3" width="15"/>
    <col customWidth="1" max="4" min="4" width="14"/>
    <col customWidth="1" max="5" min="5" width="14"/>
  </cols>
  <sheetData>
    <row spans="1:5" r="1">
      <c t="s" s="1" r="A1">
        <v>345</v>
      </c>
      <c t="s" s="2" r="B1">
        <v>61</v>
      </c>
      <c t="s" s="2" r="C1">
        <v>1</v>
      </c>
    </row>
    <row spans="1:5" r="2">
      <c t="s" s="2" r="B2">
        <v>62</v>
      </c>
      <c t="s" s="2" r="C2">
        <v>62</v>
      </c>
      <c t="s" s="2" r="D2">
        <v>2</v>
      </c>
      <c t="s" s="2" r="E2">
        <v>346</v>
      </c>
    </row>
    <row spans="1:5" r="3">
      <c t="s" s="3" r="A3">
        <v>132</v>
      </c>
    </row>
    <row spans="1:5" r="4">
      <c t="s" s="4" r="A4">
        <v>347</v>
      </c>
      <c t="n" s="5" r="D4">
        <v>8896848</v>
      </c>
      <c t="n" s="5" r="E4">
        <v>301778</v>
      </c>
    </row>
    <row spans="1:5" r="5">
      <c t="s" s="4" r="A5">
        <v>260</v>
      </c>
      <c t="n" s="7" r="B5">
        <v>18414</v>
      </c>
      <c t="n" s="7" r="C5">
        <v>18414</v>
      </c>
    </row>
    <row spans="1:5" r="6">
      <c t="s" s="4" r="A6">
        <v>348</v>
      </c>
      <c t="n" s="5" r="C6">
        <v>48380</v>
      </c>
    </row>
    <row spans="1:5" r="7">
      <c t="s" s="4" r="A7">
        <v>349</v>
      </c>
      <c t="n" s="7" r="B7">
        <v>29966</v>
      </c>
      <c t="n" s="7" r="C7">
        <v>2844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53"/>
    <col customWidth="1" max="2" min="2" width="15"/>
    <col customWidth="1" max="3" min="3" width="14"/>
  </cols>
  <sheetData>
    <row spans="1:3" r="1">
      <c t="s" s="1" r="A1">
        <v>350</v>
      </c>
      <c t="s" s="2" r="B1">
        <v>1</v>
      </c>
    </row>
    <row spans="1:3" r="2">
      <c t="s" s="2" r="B2">
        <v>2</v>
      </c>
      <c t="s" s="2" r="C2">
        <v>346</v>
      </c>
    </row>
    <row spans="1:3" r="3">
      <c t="s" s="3" r="A3">
        <v>351</v>
      </c>
    </row>
    <row spans="1:3" r="4">
      <c t="s" s="4" r="A4">
        <v>352</v>
      </c>
      <c t="n" s="5" r="B4">
        <v>8896848</v>
      </c>
      <c t="n" s="5" r="C4">
        <v>301778</v>
      </c>
    </row>
    <row spans="1:3" r="5">
      <c t="s" s="4" r="A5">
        <v>353</v>
      </c>
      <c t="n" s="9" r="B5">
        <v>0.99</v>
      </c>
    </row>
    <row spans="1:3" r="6">
      <c t="s" s="4" r="A6">
        <v>354</v>
      </c>
      <c t="s" s="4" r="B6">
        <v>355</v>
      </c>
    </row>
    <row spans="1:3" r="7">
      <c t="s" s="4" r="A7">
        <v>356</v>
      </c>
      <c t="n" s="5" r="B7">
        <v>4598129</v>
      </c>
    </row>
    <row spans="1:3" r="8">
      <c t="s" s="4" r="A8">
        <v>357</v>
      </c>
      <c t="n" s="7" r="B8">
        <v>4398000</v>
      </c>
    </row>
    <row spans="1:3" r="9">
      <c t="s" s="4" r="A9">
        <v>358</v>
      </c>
      <c t="n" s="5" r="B9">
        <v>0</v>
      </c>
    </row>
    <row spans="1:3" r="10">
      <c t="s" s="4" r="A10">
        <v>359</v>
      </c>
      <c t="n" s="5" r="B10">
        <v>0</v>
      </c>
    </row>
    <row spans="1:3" r="11">
      <c t="s" s="4" r="A11">
        <v>360</v>
      </c>
    </row>
    <row spans="1:3" r="12">
      <c t="s" s="3" r="A12">
        <v>351</v>
      </c>
    </row>
    <row spans="1:3" r="13">
      <c t="s" s="4" r="A13">
        <v>352</v>
      </c>
      <c t="n" s="5" r="B13">
        <v>176145</v>
      </c>
    </row>
    <row spans="1:3" r="14">
      <c t="s" s="4" r="A14">
        <v>356</v>
      </c>
      <c t="n" s="5" r="B14">
        <v>21500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71"/>
    <col customWidth="1" max="2" min="2" width="14"/>
    <col customWidth="1" max="3" min="3" width="80"/>
    <col customWidth="1" max="4" min="4" width="14"/>
    <col customWidth="1" max="5" min="5" width="14"/>
  </cols>
  <sheetData>
    <row spans="1:5" r="1">
      <c t="s" s="1" r="A1">
        <v>361</v>
      </c>
      <c t="s" s="2" r="B1">
        <v>362</v>
      </c>
      <c t="s" s="2" r="C1">
        <v>2</v>
      </c>
      <c t="s" s="2" r="D1">
        <v>25</v>
      </c>
      <c t="s" s="2" r="E1">
        <v>204</v>
      </c>
    </row>
    <row spans="1:5" r="2">
      <c t="s" s="3" r="A2">
        <v>363</v>
      </c>
    </row>
    <row spans="1:5" r="3">
      <c t="s" s="4" r="A3">
        <v>57</v>
      </c>
      <c t="n" s="5" r="C3">
        <v>30745627</v>
      </c>
      <c t="n" s="5" r="D3">
        <v>25938332</v>
      </c>
    </row>
    <row spans="1:5" r="4">
      <c t="s" s="4" r="A4">
        <v>364</v>
      </c>
      <c t="n" s="7" r="C4">
        <v>3075</v>
      </c>
      <c t="n" s="7" r="D4">
        <v>2594</v>
      </c>
    </row>
    <row spans="1:5" r="5">
      <c t="s" s="4" r="A5">
        <v>365</v>
      </c>
      <c t="n" s="8" r="C5">
        <v>0.0001</v>
      </c>
      <c t="n" s="8" r="D5">
        <v>0.0001</v>
      </c>
    </row>
    <row spans="1:5" r="6">
      <c t="s" s="4" r="A6">
        <v>36</v>
      </c>
      <c t="n" s="7" r="C6">
        <v>200000</v>
      </c>
    </row>
    <row spans="1:5" r="7">
      <c t="s" s="4" r="A7">
        <v>366</v>
      </c>
    </row>
    <row spans="1:5" r="8">
      <c t="s" s="3" r="A8">
        <v>363</v>
      </c>
    </row>
    <row spans="1:5" r="9">
      <c t="s" s="4" r="A9">
        <v>57</v>
      </c>
      <c t="n" s="5" r="E9">
        <v>6000000</v>
      </c>
    </row>
    <row spans="1:5" r="10">
      <c t="s" s="4" r="A10">
        <v>364</v>
      </c>
      <c t="n" s="7" r="E10">
        <v>120000</v>
      </c>
    </row>
    <row spans="1:5" r="11">
      <c t="s" s="4" r="A11">
        <v>365</v>
      </c>
      <c t="n" s="9" r="E11">
        <v>0.02</v>
      </c>
    </row>
    <row spans="1:5" r="12">
      <c t="s" s="4" r="A12">
        <v>367</v>
      </c>
    </row>
    <row spans="1:5" r="13">
      <c t="s" s="3" r="A13">
        <v>363</v>
      </c>
    </row>
    <row spans="1:5" r="14">
      <c t="s" s="4" r="A14">
        <v>57</v>
      </c>
      <c t="n" s="5" r="E14">
        <v>450000</v>
      </c>
    </row>
    <row spans="1:5" r="15">
      <c t="s" s="4" r="A15">
        <v>368</v>
      </c>
    </row>
    <row spans="1:5" r="16">
      <c t="s" s="3" r="A16">
        <v>363</v>
      </c>
    </row>
    <row spans="1:5" r="17">
      <c t="s" s="4" r="A17">
        <v>57</v>
      </c>
      <c t="n" s="5" r="E17">
        <v>90000</v>
      </c>
    </row>
    <row spans="1:5" r="18">
      <c t="s" s="4" r="A18">
        <v>369</v>
      </c>
    </row>
    <row spans="1:5" r="19">
      <c t="s" s="3" r="A19">
        <v>363</v>
      </c>
    </row>
    <row spans="1:5" r="20">
      <c t="s" s="4" r="A20">
        <v>370</v>
      </c>
      <c t="s" s="4" r="C20">
        <v>371</v>
      </c>
    </row>
    <row spans="1:5" r="21">
      <c t="s" s="4" r="A21">
        <v>36</v>
      </c>
      <c t="n" s="7" r="C21">
        <v>200000</v>
      </c>
    </row>
    <row spans="1:5" r="22">
      <c t="s" s="4" r="A22">
        <v>372</v>
      </c>
      <c t="s" s="4" r="C22">
        <v>373</v>
      </c>
    </row>
    <row spans="1:5" r="23">
      <c t="s" s="4" r="A23">
        <v>374</v>
      </c>
    </row>
    <row spans="1:5" r="24">
      <c t="s" s="3" r="A24">
        <v>363</v>
      </c>
    </row>
    <row spans="1:5" r="25">
      <c t="s" s="4" r="A25">
        <v>375</v>
      </c>
      <c t="n" s="7" r="B25">
        <v>500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32"/>
    <col customWidth="1" max="3" min="3" width="21"/>
  </cols>
  <sheetData>
    <row spans="1:3" r="1">
      <c t="s" s="1" r="A1">
        <v>376</v>
      </c>
      <c t="s" s="2" r="B1">
        <v>377</v>
      </c>
      <c t="s" s="2" r="C1">
        <v>207</v>
      </c>
    </row>
    <row spans="1:3" r="2">
      <c t="s" s="3" r="A2">
        <v>378</v>
      </c>
    </row>
    <row spans="1:3" r="3">
      <c t="s" s="4" r="A3">
        <v>215</v>
      </c>
      <c t="n" s="7" r="B3">
        <v>1250000</v>
      </c>
    </row>
    <row spans="1:3" r="4">
      <c t="s" s="4" r="A4">
        <v>296</v>
      </c>
      <c t="n" s="7" r="C4">
        <v>1250000</v>
      </c>
    </row>
    <row spans="1:3" r="5">
      <c t="s" s="4" r="A5">
        <v>217</v>
      </c>
      <c t="n" s="5" r="B5">
        <v>1250000</v>
      </c>
      <c t="n" s="7" r="C5">
        <v>1250000</v>
      </c>
    </row>
    <row spans="1:3" r="6">
      <c t="s" s="4" r="A6">
        <v>379</v>
      </c>
    </row>
    <row spans="1:3" r="7">
      <c t="s" s="3" r="A7">
        <v>378</v>
      </c>
    </row>
    <row spans="1:3" r="8">
      <c t="s" s="4" r="A8">
        <v>215</v>
      </c>
      <c t="n" s="7" r="B8">
        <v>1250000</v>
      </c>
    </row>
    <row spans="1:3" r="9">
      <c t="s" s="4" r="A9">
        <v>380</v>
      </c>
      <c t="s" s="4" r="B9">
        <v>381</v>
      </c>
    </row>
    <row spans="1:3" r="10">
      <c t="s" s="4" r="A10">
        <v>382</v>
      </c>
      <c t="n" s="5" r="B10">
        <v>3</v>
      </c>
    </row>
    <row spans="1:3" r="11">
      <c t="s" s="4" r="A11">
        <v>383</v>
      </c>
      <c t="n" s="7" r="B11">
        <v>0</v>
      </c>
    </row>
    <row spans="1:3" r="12">
      <c t="s" s="4" r="A12">
        <v>384</v>
      </c>
      <c t="n" s="5" r="B12">
        <v>500000000</v>
      </c>
    </row>
    <row spans="1:3" r="13">
      <c t="s" s="4" r="A13">
        <v>385</v>
      </c>
    </row>
    <row spans="1:3" r="14">
      <c t="s" s="3" r="A14">
        <v>378</v>
      </c>
    </row>
    <row spans="1:3" r="15">
      <c t="s" s="4" r="A15">
        <v>386</v>
      </c>
      <c t="n" s="5" r="B15">
        <v>5000000</v>
      </c>
    </row>
    <row spans="1:3" r="16">
      <c t="s" s="4" r="A16">
        <v>387</v>
      </c>
    </row>
    <row spans="1:3" r="17">
      <c t="s" s="3" r="A17">
        <v>378</v>
      </c>
    </row>
    <row spans="1:3" r="18">
      <c t="s" s="4" r="A18">
        <v>388</v>
      </c>
      <c t="n" s="5" r="B18">
        <v>25000000</v>
      </c>
    </row>
    <row spans="1:3" r="19">
      <c t="s" s="4" r="A19">
        <v>389</v>
      </c>
    </row>
    <row spans="1:3" r="20">
      <c t="s" s="3" r="A20">
        <v>378</v>
      </c>
    </row>
    <row spans="1:3" r="21">
      <c t="s" s="4" r="A21">
        <v>388</v>
      </c>
      <c t="n" s="5" r="B21">
        <v>5000000</v>
      </c>
    </row>
    <row spans="1:3" r="22">
      <c t="s" s="4" r="A22">
        <v>390</v>
      </c>
    </row>
    <row spans="1:3" r="23">
      <c t="s" s="3" r="A23">
        <v>378</v>
      </c>
    </row>
    <row spans="1:3" r="24">
      <c t="s" s="4" r="A24">
        <v>388</v>
      </c>
      <c t="n" s="7" r="B24">
        <v>1500000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76"/>
    <col customWidth="1" max="2" min="2" width="15"/>
    <col customWidth="1" max="3" min="3" width="14"/>
  </cols>
  <sheetData>
    <row spans="1:3" r="1">
      <c t="s" s="1" r="A1">
        <v>79</v>
      </c>
      <c t="s" s="2" r="B1">
        <v>1</v>
      </c>
    </row>
    <row spans="1:3" r="2">
      <c t="s" s="2" r="B2">
        <v>2</v>
      </c>
      <c t="s" s="2" r="C2">
        <v>62</v>
      </c>
    </row>
    <row spans="1:3" r="3">
      <c t="s" s="3" r="A3">
        <v>80</v>
      </c>
    </row>
    <row spans="1:3" r="4">
      <c t="s" s="4" r="A4">
        <v>76</v>
      </c>
      <c t="n" s="7" r="B4">
        <v>-4098259</v>
      </c>
      <c t="n" s="7" r="C4">
        <v>-620587</v>
      </c>
    </row>
    <row spans="1:3" r="5">
      <c t="s" s="3" r="A5">
        <v>81</v>
      </c>
    </row>
    <row spans="1:3" r="6">
      <c t="s" s="4" r="A6">
        <v>82</v>
      </c>
      <c t="n" s="5" r="B6">
        <v>602863</v>
      </c>
      <c t="n" s="5" r="C6">
        <v>26412</v>
      </c>
    </row>
    <row spans="1:3" r="7">
      <c t="s" s="4" r="A7">
        <v>83</v>
      </c>
      <c t="n" s="5" r="B7">
        <v>11541</v>
      </c>
      <c t="n" s="5" r="C7">
        <v>180</v>
      </c>
    </row>
    <row spans="1:3" r="8">
      <c t="s" s="4" r="A8">
        <v>84</v>
      </c>
      <c t="n" s="5" r="C8">
        <v>425</v>
      </c>
    </row>
    <row spans="1:3" r="9">
      <c t="s" s="4" r="A9">
        <v>73</v>
      </c>
      <c t="n" s="5" r="C9">
        <v>28448</v>
      </c>
    </row>
    <row spans="1:3" r="10">
      <c t="s" s="4" r="A10">
        <v>85</v>
      </c>
      <c t="n" s="5" r="C10">
        <v>22395</v>
      </c>
    </row>
    <row spans="1:3" r="11">
      <c t="s" s="3" r="A11">
        <v>86</v>
      </c>
    </row>
    <row spans="1:3" r="12">
      <c t="s" s="4" r="A12">
        <v>87</v>
      </c>
      <c t="n" s="5" r="B12">
        <v>-2</v>
      </c>
    </row>
    <row spans="1:3" r="13">
      <c t="s" s="4" r="A13">
        <v>88</v>
      </c>
      <c t="n" s="5" r="B13">
        <v>21413</v>
      </c>
      <c t="n" s="5" r="C13">
        <v>-20207</v>
      </c>
    </row>
    <row spans="1:3" r="14">
      <c t="s" s="4" r="A14">
        <v>89</v>
      </c>
      <c t="n" s="5" r="B14">
        <v>925053</v>
      </c>
      <c t="n" s="5" r="C14">
        <v>27193</v>
      </c>
    </row>
    <row spans="1:3" r="15">
      <c t="s" s="4" r="A15">
        <v>90</v>
      </c>
      <c t="n" s="5" r="B15">
        <v>1136364</v>
      </c>
    </row>
    <row spans="1:3" r="16">
      <c t="s" s="4" r="A16">
        <v>91</v>
      </c>
      <c t="n" s="5" r="B16">
        <v>140547</v>
      </c>
      <c t="n" s="5" r="C16">
        <v>74078</v>
      </c>
    </row>
    <row spans="1:3" r="17">
      <c t="s" s="4" r="A17">
        <v>92</v>
      </c>
      <c t="n" s="5" r="B17">
        <v>-1260480</v>
      </c>
      <c t="n" s="5" r="C17">
        <v>-461663</v>
      </c>
    </row>
    <row spans="1:3" r="18">
      <c t="s" s="3" r="A18">
        <v>93</v>
      </c>
    </row>
    <row spans="1:3" r="19">
      <c t="s" s="4" r="A19">
        <v>94</v>
      </c>
      <c t="n" s="5" r="B19">
        <v>-16222</v>
      </c>
      <c t="n" s="5" r="C19">
        <v>-8009</v>
      </c>
    </row>
    <row spans="1:3" r="20">
      <c t="s" s="4" r="A20">
        <v>95</v>
      </c>
      <c t="n" s="5" r="B20">
        <v>-16222</v>
      </c>
      <c t="n" s="5" r="C20">
        <v>-8009</v>
      </c>
    </row>
    <row spans="1:3" r="21">
      <c t="s" s="3" r="A21">
        <v>96</v>
      </c>
    </row>
    <row spans="1:3" r="22">
      <c t="s" s="4" r="A22">
        <v>97</v>
      </c>
      <c t="n" s="5" r="B22">
        <v>-144389</v>
      </c>
    </row>
    <row spans="1:3" r="23">
      <c t="s" s="4" r="A23">
        <v>98</v>
      </c>
      <c t="n" s="5" r="B23">
        <v>4401799</v>
      </c>
      <c t="n" s="5" r="C23">
        <v>8670824</v>
      </c>
    </row>
    <row spans="1:3" r="24">
      <c t="s" s="4" r="A24">
        <v>99</v>
      </c>
      <c t="n" s="5" r="B24">
        <v>4257410</v>
      </c>
      <c t="n" s="5" r="C24">
        <v>8670824</v>
      </c>
    </row>
    <row spans="1:3" r="25">
      <c t="s" s="4" r="A25">
        <v>100</v>
      </c>
      <c t="n" s="5" r="B25">
        <v>2980708</v>
      </c>
      <c t="n" s="5" r="C25">
        <v>8201152</v>
      </c>
    </row>
    <row spans="1:3" r="26">
      <c t="s" s="4" r="A26">
        <v>101</v>
      </c>
      <c t="n" s="5" r="B26">
        <v>6262445</v>
      </c>
      <c t="n" s="5" r="C26">
        <v>303020</v>
      </c>
    </row>
    <row spans="1:3" r="27">
      <c t="s" s="4" r="A27">
        <v>102</v>
      </c>
      <c t="n" s="5" r="B27">
        <v>9243153</v>
      </c>
      <c t="n" s="5" r="C27">
        <v>8504172</v>
      </c>
    </row>
    <row spans="1:3" r="28">
      <c t="s" s="3" r="A28">
        <v>103</v>
      </c>
    </row>
    <row spans="1:3" r="29">
      <c t="s" s="4" r="A29">
        <v>104</v>
      </c>
      <c t="n" s="7" r="C29">
        <v>1108609</v>
      </c>
    </row>
    <row spans="1:3" r="30">
      <c t="s" s="4" r="A30">
        <v>105</v>
      </c>
      <c t="n" s="7" r="B30">
        <v>1108</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2"/>
    <col customWidth="1" max="2" min="2" width="14"/>
    <col customWidth="1" max="3" min="3" width="14"/>
  </cols>
  <sheetData>
    <row spans="1:3" r="1">
      <c t="s" s="1" r="A1">
        <v>391</v>
      </c>
      <c t="s" s="2" r="B1">
        <v>392</v>
      </c>
      <c t="s" s="2" r="C1">
        <v>2</v>
      </c>
    </row>
    <row spans="1:3" r="2">
      <c t="s" s="3" r="A2">
        <v>393</v>
      </c>
    </row>
    <row spans="1:3" r="3">
      <c t="s" s="4" r="A3">
        <v>394</v>
      </c>
      <c t="n" s="7" r="C3">
        <v>4398000</v>
      </c>
    </row>
    <row spans="1:3" r="4">
      <c t="s" s="4" r="A4">
        <v>395</v>
      </c>
    </row>
    <row spans="1:3" r="5">
      <c t="s" s="3" r="A5">
        <v>393</v>
      </c>
    </row>
    <row spans="1:3" r="6">
      <c t="s" s="4" r="A6">
        <v>396</v>
      </c>
      <c t="n" s="7" r="B6">
        <v>1</v>
      </c>
    </row>
    <row spans="1:3" r="7">
      <c t="s" s="4" r="A7">
        <v>397</v>
      </c>
      <c t="n" s="8" r="B7">
        <v>0.0001</v>
      </c>
    </row>
    <row spans="1:3" r="8">
      <c t="s" s="4" r="A8">
        <v>394</v>
      </c>
      <c t="n" s="7" r="B8">
        <v>6200000</v>
      </c>
    </row>
    <row spans="1:3" r="9">
      <c t="s" s="4" r="A9">
        <v>398</v>
      </c>
    </row>
    <row spans="1:3" r="10">
      <c t="s" s="3" r="A10">
        <v>393</v>
      </c>
    </row>
    <row spans="1:3" r="11">
      <c t="s" s="4" r="A11">
        <v>399</v>
      </c>
      <c t="s" s="4" r="B11">
        <v>4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06</v>
      </c>
      <c t="s" s="2" r="B1">
        <v>1</v>
      </c>
    </row>
    <row spans="1:2" r="2">
      <c t="s" s="2" r="B2">
        <v>2</v>
      </c>
    </row>
    <row spans="1:2" r="3">
      <c t="s" s="3" r="A3">
        <v>107</v>
      </c>
    </row>
    <row spans="1:2" r="4">
      <c t="s" s="4" r="A4">
        <v>106</v>
      </c>
      <c t="s" s="4" r="B4">
        <v>10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109</v>
      </c>
      <c t="s" s="2" r="B1">
        <v>1</v>
      </c>
    </row>
    <row spans="1:2" r="2">
      <c t="s" s="2" r="B2">
        <v>2</v>
      </c>
    </row>
    <row spans="1:2" r="3">
      <c t="s" s="3" r="A3">
        <v>110</v>
      </c>
    </row>
    <row spans="1:2" r="4">
      <c t="s" s="4" r="A4">
        <v>109</v>
      </c>
      <c t="s" s="4" r="B4">
        <v>11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112</v>
      </c>
      <c t="s" s="2" r="B1">
        <v>1</v>
      </c>
    </row>
    <row spans="1:2" r="2">
      <c t="s" s="2" r="B2">
        <v>2</v>
      </c>
    </row>
    <row spans="1:2" r="3">
      <c t="s" s="3" r="A3">
        <v>110</v>
      </c>
    </row>
    <row spans="1:2" r="4">
      <c t="s" s="4" r="A4">
        <v>112</v>
      </c>
      <c t="s" s="4" r="B4">
        <v>11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114</v>
      </c>
      <c t="s" s="2" r="B1">
        <v>1</v>
      </c>
    </row>
    <row spans="1:2" r="2">
      <c t="s" s="2" r="B2">
        <v>2</v>
      </c>
    </row>
    <row spans="1:2" r="3">
      <c t="s" s="3" r="A3">
        <v>115</v>
      </c>
    </row>
    <row spans="1:2" r="4">
      <c t="s" s="4" r="A4">
        <v>114</v>
      </c>
      <c t="s" s="4" r="B4">
        <v>11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0</vt:i4>
      </vt:variant>
    </vt:vector>
  </ns0:HeadingPairs>
  <ns0:TitlesOfParts>
    <vt:vector xmlns:vt="http://schemas.openxmlformats.org/officeDocument/2006/docPropsVTypes" baseType="lpstr" size="50">
      <vt:lpstr>Document and Entity Information</vt:lpstr>
      <vt:lpstr>Condensed Consolidated Balance </vt:lpstr>
      <vt:lpstr>Condensed Consolidated Balance3</vt:lpstr>
      <vt:lpstr>Condensed Consolidated Statemen</vt:lpstr>
      <vt:lpstr>Condensed Consolidated Stateme5</vt:lpstr>
      <vt:lpstr>Nature of Operations</vt:lpstr>
      <vt:lpstr>Liquidity</vt:lpstr>
      <vt:lpstr>Significant Accounting Policies</vt:lpstr>
      <vt:lpstr>Fair Value of Assets and Liabil</vt:lpstr>
      <vt:lpstr>Commitments and Contingencies</vt:lpstr>
      <vt:lpstr>Notes Payable</vt:lpstr>
      <vt:lpstr>Deferred Revenue</vt:lpstr>
      <vt:lpstr>Common Stock</vt:lpstr>
      <vt:lpstr>Stock Options</vt:lpstr>
      <vt:lpstr>Derivative Instruments</vt:lpstr>
      <vt:lpstr>Warrants</vt:lpstr>
      <vt:lpstr>Related Party Transactions</vt:lpstr>
      <vt:lpstr>Development Award</vt:lpstr>
      <vt:lpstr>Subsequent Events</vt:lpstr>
      <vt:lpstr>Significant Accounting Polici20</vt:lpstr>
      <vt:lpstr>Significant Accounting Polici21</vt:lpstr>
      <vt:lpstr>Fair Value of Assets and Liab22</vt:lpstr>
      <vt:lpstr>Commitments and Contingencies (</vt:lpstr>
      <vt:lpstr>Notes Payable (Tables)</vt:lpstr>
      <vt:lpstr>Deferred Revenue (Tables)</vt:lpstr>
      <vt:lpstr>Stock Options (Tables)</vt:lpstr>
      <vt:lpstr>Liquidity - Additional Informat</vt:lpstr>
      <vt:lpstr>Significant Accounting Polici28</vt:lpstr>
      <vt:lpstr>Significant Accounting Polici29</vt:lpstr>
      <vt:lpstr>Significant Accounting Polici30</vt:lpstr>
      <vt:lpstr>Significant Accounting Polici31</vt:lpstr>
      <vt:lpstr>Significant Accounting Polici32</vt:lpstr>
      <vt:lpstr>Fair Value of Assets and Liab33</vt:lpstr>
      <vt:lpstr>Fair Value of Assets and Liab34</vt:lpstr>
      <vt:lpstr>Fair Value of Assets and Liab35</vt:lpstr>
      <vt:lpstr>Commitments and Contingencies -</vt:lpstr>
      <vt:lpstr>Commitments and Contingencies37</vt:lpstr>
      <vt:lpstr>Notes Payable - Additional Info</vt:lpstr>
      <vt:lpstr>Notes Payable - Schedule of Not</vt:lpstr>
      <vt:lpstr>Deferred Revenue - Additional I</vt:lpstr>
      <vt:lpstr>Deferred Revenue - Schedule of </vt:lpstr>
      <vt:lpstr>Common Stock - Additional Infor</vt:lpstr>
      <vt:lpstr>Stock Options - Additional Info</vt:lpstr>
      <vt:lpstr>Stock Options - Summary of Assu</vt:lpstr>
      <vt:lpstr>Stock Options - Summary of Opti</vt:lpstr>
      <vt:lpstr>Derivative Instruments - Additi</vt:lpstr>
      <vt:lpstr>Warrants - Additional Informati</vt:lpstr>
      <vt:lpstr>Related Party Transactions - Ad</vt:lpstr>
      <vt:lpstr>Development Award - Additional </vt:lpstr>
      <vt:lpstr>Subsequent Events - Additional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3T08:25:06Z</dcterms:created>
  <dcterms:modified xmlns:dcterms="http://purl.org/dc/terms/" xmlns:xsi="http://www.w3.org/2001/XMLSchema-instance" xsi:type="dcterms:W3CDTF">2015-08-13T08:25:06Z</dcterms:modified>
  <dc:title xmlns:dc="http://purl.org/dc/elements/1.1/">Untitled</dc:title>
  <dc:description xmlns:dc="http://purl.org/dc/elements/1.1/"/>
  <dc:subject xmlns:dc="http://purl.org/dc/elements/1.1/"/>
  <cp:keywords/>
  <cp:category/>
</cp:coreProperties>
</file>